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itial Public Offering (Tables" sheetId="18" state="visible" r:id="rId18"/>
    <sheet xmlns:r="http://schemas.openxmlformats.org/officeDocument/2006/relationships" name="Warrant Liability (Tables)"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Warrant Liability (Details)" sheetId="27" state="visible" r:id="rId27"/>
    <sheet xmlns:r="http://schemas.openxmlformats.org/officeDocument/2006/relationships" name="Warrant Liability (Details 1)" sheetId="28" state="visible" r:id="rId28"/>
    <sheet xmlns:r="http://schemas.openxmlformats.org/officeDocument/2006/relationships" name="Warrant Liability (Details 2)" sheetId="29" state="visible" r:id="rId29"/>
    <sheet xmlns:r="http://schemas.openxmlformats.org/officeDocument/2006/relationships" name="Stockholders_ Equity (Details N"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Nov.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90</t>
        </is>
      </c>
      <c r="C11" s="3" t="inlineStr">
        <is>
          <t xml:space="preserve"> </t>
        </is>
      </c>
    </row>
    <row r="12">
      <c r="A12" s="3" t="inlineStr">
        <is>
          <t>Entity Registrant Name</t>
        </is>
      </c>
      <c r="B12" s="3" t="inlineStr">
        <is>
          <t>BANNIX ACQUISITION CORP.</t>
        </is>
      </c>
      <c r="C12" s="3" t="inlineStr">
        <is>
          <t xml:space="preserve"> </t>
        </is>
      </c>
    </row>
    <row r="13">
      <c r="A13" s="3" t="inlineStr">
        <is>
          <t>Entity Central Index Key</t>
        </is>
      </c>
      <c r="B13" s="3" t="inlineStr">
        <is>
          <t>0001845942</t>
        </is>
      </c>
      <c r="C13" s="3" t="inlineStr">
        <is>
          <t xml:space="preserve"> </t>
        </is>
      </c>
    </row>
    <row r="14">
      <c r="A14" s="3" t="inlineStr">
        <is>
          <t>Entity Tax Identification Number</t>
        </is>
      </c>
      <c r="B14" s="3" t="inlineStr">
        <is>
          <t>86-162601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8265 West Sunset Blvd</t>
        </is>
      </c>
      <c r="C16" s="3" t="inlineStr">
        <is>
          <t xml:space="preserve"> </t>
        </is>
      </c>
    </row>
    <row r="17">
      <c r="A17" s="3" t="inlineStr">
        <is>
          <t>Entity Address, Address Line Two</t>
        </is>
      </c>
      <c r="B17" s="3" t="inlineStr">
        <is>
          <t>Suite # 107</t>
        </is>
      </c>
      <c r="C17" s="3" t="inlineStr">
        <is>
          <t xml:space="preserve"> </t>
        </is>
      </c>
    </row>
    <row r="18">
      <c r="A18" s="3" t="inlineStr">
        <is>
          <t>Entity Address, City or Town</t>
        </is>
      </c>
      <c r="B18" s="3" t="inlineStr">
        <is>
          <t>West Hollywood</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46</t>
        </is>
      </c>
      <c r="C20" s="3" t="inlineStr">
        <is>
          <t xml:space="preserve"> </t>
        </is>
      </c>
    </row>
    <row r="21">
      <c r="A21" s="3" t="inlineStr">
        <is>
          <t>City Area Code</t>
        </is>
      </c>
      <c r="B21" s="3" t="inlineStr">
        <is>
          <t>323</t>
        </is>
      </c>
      <c r="C21" s="3" t="inlineStr">
        <is>
          <t xml:space="preserve"> </t>
        </is>
      </c>
    </row>
    <row r="22">
      <c r="A22" s="3" t="inlineStr">
        <is>
          <t>Local Phone Number</t>
        </is>
      </c>
      <c r="B22" s="3" t="inlineStr">
        <is>
          <t>682-8949</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9424000</v>
      </c>
    </row>
    <row r="31">
      <c r="A31" s="3" t="inlineStr">
        <is>
          <t>Common Stock [Member]</t>
        </is>
      </c>
      <c r="B31" s="3" t="inlineStr">
        <is>
          <t xml:space="preserve"> </t>
        </is>
      </c>
      <c r="C31" s="3" t="inlineStr">
        <is>
          <t xml:space="preserve"> </t>
        </is>
      </c>
    </row>
    <row r="32">
      <c r="A32" s="3" t="inlineStr">
        <is>
          <t>Title of 12(b) Security</t>
        </is>
      </c>
      <c r="B32" s="3" t="inlineStr">
        <is>
          <t>Common Stock</t>
        </is>
      </c>
      <c r="C32" s="3" t="inlineStr">
        <is>
          <t xml:space="preserve"> </t>
        </is>
      </c>
    </row>
    <row r="33">
      <c r="A33" s="3" t="inlineStr">
        <is>
          <t>Trading Symbol</t>
        </is>
      </c>
      <c r="B33" s="3" t="inlineStr">
        <is>
          <t>BNIX</t>
        </is>
      </c>
      <c r="C33" s="3" t="inlineStr">
        <is>
          <t xml:space="preserve"> </t>
        </is>
      </c>
    </row>
    <row r="34">
      <c r="A34" s="3" t="inlineStr">
        <is>
          <t>Security Exchange Name</t>
        </is>
      </c>
      <c r="B34" s="3" t="inlineStr">
        <is>
          <t>NASDAQ</t>
        </is>
      </c>
      <c r="C34" s="3" t="inlineStr">
        <is>
          <t xml:space="preserve"> </t>
        </is>
      </c>
    </row>
    <row r="35">
      <c r="A35" s="3" t="inlineStr">
        <is>
          <t>Warrants</t>
        </is>
      </c>
      <c r="B35" s="3" t="inlineStr">
        <is>
          <t xml:space="preserve"> </t>
        </is>
      </c>
      <c r="C35" s="3" t="inlineStr">
        <is>
          <t xml:space="preserve"> </t>
        </is>
      </c>
    </row>
    <row r="36">
      <c r="A36" s="3" t="inlineStr">
        <is>
          <t>Title of 12(b) Security</t>
        </is>
      </c>
      <c r="B36" s="3" t="inlineStr">
        <is>
          <t>Warrants</t>
        </is>
      </c>
      <c r="C36" s="3" t="inlineStr">
        <is>
          <t xml:space="preserve"> </t>
        </is>
      </c>
    </row>
    <row r="37">
      <c r="A37" s="3" t="inlineStr">
        <is>
          <t>Trading Symbol</t>
        </is>
      </c>
      <c r="B37" s="3" t="inlineStr">
        <is>
          <t>BNIXW</t>
        </is>
      </c>
      <c r="C37" s="3" t="inlineStr">
        <is>
          <t xml:space="preserve"> </t>
        </is>
      </c>
    </row>
    <row r="38">
      <c r="A38" s="3" t="inlineStr">
        <is>
          <t>Security Exchange Name</t>
        </is>
      </c>
      <c r="B38" s="3" t="inlineStr">
        <is>
          <t>NASDAQ</t>
        </is>
      </c>
      <c r="C38" s="3" t="inlineStr">
        <is>
          <t xml:space="preserve"> </t>
        </is>
      </c>
    </row>
    <row r="39">
      <c r="A39" s="3" t="inlineStr">
        <is>
          <t>Rights [Member]</t>
        </is>
      </c>
      <c r="B39" s="3" t="inlineStr">
        <is>
          <t xml:space="preserve"> </t>
        </is>
      </c>
      <c r="C39" s="3" t="inlineStr">
        <is>
          <t xml:space="preserve"> </t>
        </is>
      </c>
    </row>
    <row r="40">
      <c r="A40" s="3" t="inlineStr">
        <is>
          <t>Title of 12(b) Security</t>
        </is>
      </c>
      <c r="B40" s="3" t="inlineStr">
        <is>
          <t>Rights</t>
        </is>
      </c>
      <c r="C40" s="3" t="inlineStr">
        <is>
          <t xml:space="preserve"> </t>
        </is>
      </c>
    </row>
    <row r="41">
      <c r="A41" s="3" t="inlineStr">
        <is>
          <t>Trading Symbol</t>
        </is>
      </c>
      <c r="B41" s="3" t="inlineStr">
        <is>
          <t>BNIXR</t>
        </is>
      </c>
      <c r="C41" s="3" t="inlineStr">
        <is>
          <t xml:space="preserve"> </t>
        </is>
      </c>
    </row>
    <row r="42">
      <c r="A42" s="3" t="inlineStr">
        <is>
          <t>Security Exchange Name</t>
        </is>
      </c>
      <c r="B42" s="3" t="inlineStr">
        <is>
          <t>NASDAQ</t>
        </is>
      </c>
      <c r="C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and the sale of the Units, the Company sold 181,000 Private Placement Units to certain investors for aggregate cash proceeds
of $ 2,46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February 2021, the Sponsors
subscribed for 2,875,000 shares of the Company’s common stock (the “Founder Shares”) for $28,750, or $0.01 per share,
in connection with formation. In June 2021, 1,437,500 shares of the Founder Shares were re-purchased by the Company for a total of $14,375.
In connection with the upsize of the IPO, on June 10, 2021, an additional 287,500 Founder Shares were issued via a 20% stock dividend,
resulting in total Founder Shares outstanding of 1,725,000. All share amounts and related figures were retroactively adjusted. In March 2021, Suresh Yezhuvath
granted an aggregate of 16,668 The Sponsors, Other Investors,
Anchor Investors, directors and officer have agreed not to transfer, assign or sell the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public stockholders having
the right to exchange their shares of common stock for cash, securities or other property. The Company refers to such transfer restrictions
as the “lock-up”. Notwithstanding the foregoing, if the last sale price of the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Working Capital
Loans – Sponsors In order to finance transaction
costs in connection with a Business Combination, the Sponsors or an affiliate of the Sponsors or certain of the Company’s officers
and directors may, but are not obligated to, loan the Company funds as may be required. If the Company completes a Business Combination,
the Company would repay the loans out of the proceeds of the Trust Account released to the Company. Otherwise, the loans would be repaid
only out of funds held outside the Trust Account. In the event that a Business Combination does not close, the Company may use a portion
of the working capital held outside the Trust Account to repay the loans but no proceeds from the Trust Account would be used to repay
the loans. Pre-IPO Promissory Note—Sponsor On February 15, 2021, the
Company issued an unsecured promissory note to Yezhuvath, as and when required, pursuant to which the Company may borrow up to an aggregate
principal amount of $300,000 to be used for a portion of the expenses of this offering. The note was non-interest bearing and unsecured.
As of June 30, 2022, all $ 300,000 30,000 Pre-IPO Loans –
Sponsors Prior to the completion of
the IPO, the Company entered into an additional loan agreement with Yezhuvath to finance the expenses associated with preparing for the
IPO as follows: The Company entered into
a loan agreement with Yezhuvath with the following terms:
1. The Company borrowed approximately $805,000 under the loan agreement as follows:
a. Deferred offering costs of $50,000 were directly paid by the Sponsor.
b. The Company repurchased treasury stock of $7,375 from the Sponsor.
c. Proceeds of approximately $747,625 was received directly into the Company from the Sponsor.
2. Advances under the loan agreement are unsecured and do not bear interest.
3. Following the consummation of the IPO, the loan was repaid/forfeited as follows:
a. Against the first approximate $1,030,000 of the note and loan agreement (inclusive of the $300,000 note discussed above), 210,000 Private Placement Units were issued.
b. Against the next $75,000 of loan, 15,000 Private Placement Units were issued. Yezhuvath agreed to make
an additional loan to the Company of $225,000 pursuant to the exercise of the over-allotment which would only be drawn down at the time
of the Business Combination. The proceeds would be used to pay a portion of the incremental underwriting discount on the over-allotment
shares which the underwriter has agreed to defer the receipt of until a Business Combination is consummated. Yezhuvath has agreed to forgive
this amount without any additional securities being issued against it. On April 12, 2021, the Company
entered into a loan agreement with Rao for an amount of $270,000. The loan did not bear interest and was unsecured. In connection with
the successful IPO, the loan was forfeited and not repaid by the Company and was considered a capital contribution without any additional
securities being issued. Except as noted above, the
Company does not anticipate any future borrowings from Sponsors or affiliates as working capital loans. As of June 30, 2022 there are
no Due to Related Parties The balance in Due to Related
Parties totaling $58,890 consists of the following transactions:
1. Subash Menon paid expenses on behalf of the Company. As of June 30, 2022, the Company owed him $ 3,557
2. As a result of a change in the size of the offering, the Company agreed to repurchase 700,000 shares of common stock from Bannix Management LLP for total consideration of $7,000.
3. Pursuant to the Administrative Support Agreement, the Company has accrued $48,333 for rent since September 2021 for which it was a publicly listed company. Administrative
Support Agreement Commencing on the date of
the IPO, the Company has agreed to pay an affiliate of the Sponsor for office space, secretarial and administrative services provided
to members of the management team, in the amount of $5,000 per month. Upon completion of the initial Business Combination or the Company’s
liquidation, it will cease paying these monthly fees. For the three and six months period ended June 30, 2022, the Company had incurred
$ 15,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Rights The holders of the Founder
Shares, Private Placement Units and warrants that may be issued upon conversion of related party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Underwriters Agreement The Company granted the underwriters a 30-day option
from the date of the IPO to purchase up to an additional 900,000 Units to cover over-allotments, which it fully exercised on the date
of the IPO. The underwriters were entitled to a cash underwriting
discount of 3% of the gross proceeds of the IPO, or an aggregate of $2,070,000. Of this amount, $225,000 will be payable to the underwriters
by a Sponsor solely in the event that the Company completes a Business Combination, subject to the terms of the underwriting agreement.
Additionally, the underwriters are entitled to a Business Combination marketing fee of 3.5% of the gross proceeds of the sale of Units
in the IPO upon the completion of the Company’s initial Business Combination subject to the terms of the underwriting agreement. The Company issued the underwriter (and/or its designees)
(the “Representative”) 393,000 shares of common stock for $0.01 per share (the “Representative Shares”) upon
the consummation of the IPO. The Company accounted for the estimated fair value ($2,861,000) of the Representative Shares as an offering
cost of the IPO and allocated such cost against temporary equity for the amount allocated to the redeemable shares and to expense for
the allocable portion relating to the warrant liability. These shares of common stock issued to the underwriter are subject to an agreement
in which the underwriter has agreed (i) not to transfer, assign or sell any such shares until the completion of the Business Combination.
In addition, the underwriter (and/or its designees) has agreed (i) to waives its redemption rights with respect to such shares in connection
with the completion of the Business Combination and (ii) to waive its rights to liquidating distributions from the trust account with
respect to such shares if it fails to complete the Business Combination within 15 months from the closing of the IPO. Accordingly, the
fair value of such shares is included in stockholders’ equity. As of June 30, 2022, the Representative has not yet paid for these
shares, and the amount owed of $ 3,930 Other Investors Other
Investors were granted an aggregate of 16,668 0.65 10,834 The
Other Investors have not been granted any stockholder or other rights that are in addition to those granted to the Company’s other
public stockholders. The Other Investors will have no rights to the funds held in the Trust Account with respect to the Founder Shares
held by them. The Other Investors will have the same rights to the funds held in the Trust Account with respect to the common stock underlying
the Units they purchase at the IPO as the rights afforded to the Company’s other public stockholders. Anchor Investors The
Anchor Investors entered into separate letter agreements with the Company and the Sponsors pursuant to which, subject to the conditions
set forth therein, the Anchor Investors purchased, upon the closing of the IPO on September 14, 2021, 181,000 762,500 7.48 The
Anchor Investors have not been granted any stockholder or other rights that are in addition to those granted to the Company’s other
public stockholders and purchased the Founder Shares for nominal consideration with an excess of the fair value of $ 3,244,4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 Liability</t>
        </is>
      </c>
      <c r="B1" s="2" t="inlineStr">
        <is>
          <t>6 Months Ended</t>
        </is>
      </c>
    </row>
    <row r="2">
      <c r="B2" s="2" t="inlineStr">
        <is>
          <t>Jun. 30, 2022</t>
        </is>
      </c>
    </row>
    <row r="3">
      <c r="A3" s="5" t="inlineStr">
        <is>
          <t>Temporary Equity Disclosure [Abstract]</t>
        </is>
      </c>
      <c r="B3" s="3" t="inlineStr">
        <is>
          <t xml:space="preserve"> </t>
        </is>
      </c>
    </row>
    <row r="4">
      <c r="A4" s="3" t="inlineStr">
        <is>
          <t>Warrant Liability</t>
        </is>
      </c>
      <c r="B4" s="3" t="inlineStr">
        <is>
          <t xml:space="preserve">Note 7 — Warrant Liability The Company accounted for the 7,306,000 warrants issued
in connection with the IPO and private placement in accordance with the guidance contained in ASC Topic 815 “Derivatives and Hedging”
whereby under that provision, the Private Warrants did not meet the criteria for equity treatment and were recorded as a liability. Accordingly,
the Company classified the Private Warrants as a liability at fair value and will adjust them to fair value at each reporting period.
This liability will be re-measured at each balance sheet date until the Private Warrants are exercised or expire, and any change in fair
value will be recognized in the Company’s statement of operations. The fair value of the Private Warrants was estimated using a
modified Black-Scholes model. The valuation models utilize inputs such as assumed share prices, volatility, discount factors and other
assumptions and may not be reflective of the price at which they can be settled. Such Private Warrant classification is also subject to
re-evaluation at each reporting period. The Public Warrants met the classification for equity treatment. Each warrant entitles the holder to purchase one share
of the Company’s common stock at a price of $11.50 per share, subject to adjustment as discussed herein. In addition, if (x) the
Company issues additional shares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Sponsors or its affiliates, without taking into account any Founder Shares held by the Company’s Sponsors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 The warrants will become exercisable on the later
of 12 months from the closing of this offering or upon completion of its initial Business Combination and will expire five years
after the completion of the Company’s initial Business Combination, at 5:00 p.m., Eastern Time, or earlier upon redemption or liquidation. Redemption of warrants The Company may call the warrants for redemption (excluding
the private warrants, and any warrants underlying Units issued to the Sponsors, initial stockholders, officers, directors or their affiliates
in payment of related party loans made to the Company), in whole and not in part, at a price of $0.01 per warrant:
● at any time while the warrants are exercisable,
● upon not less than 30 days prior written notice of redemption to each warrant holder,
● if, and only if, the reported last sale price of the common stock equals or exceeds $18.00 per share (as adjusted for stock splits, stock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shares underlying such warrants at the time of redemption and for the entire 30-day trading period referred to above and continuing each day until the date of redemption. If the Company calls the warrants for redemption as
described above, th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following presents
the Company’s fair value hierarchy for the 406,000 Private Warrants issued which are classified as liabilities measured at fair
value as of June 30, 2022:
Schedule of Changes in Fair Value of Plan Assets
Level 1 Level 2 Level 3
Private Warrants $ — $ — $ 36,540
Total $ — $ — $ 36,540 The following presents the Company’s
fair value hierarchy for the 406,000 Private Warrants issued which are classified as liabilities measured at fair value as of the December
31, 2021:
Level 1 Level 2 Level 3
Private Warrants $ — $ — $ 194,880
Total $ — $ — $ 194,880 The following table summarizes
key inputs and the models used in the valuation of the Company’s Private Warrants as of June 30, 2022:
Schedule of private warrants
Private Warrants
Valuation Method Utilized Modified Black Scholes
Stock Price $ 9.97
Exercise Price $ 11.50
Expected Term 5.0
Volatility 0.5 %
Risk-free rate 3.01 % The following table summarizes
key inputs and the models used in the valuation of the Company’s Private Warrants as of December 31, 2021:
Private Warrants
Valuation Method Utilized Modified Black Scholes
Stock Price $ 9.81
Exercise Price $ 11.50
Expected Term 5.00
Volatility 9.7 %
Risk-free rate 1.26 % The following table presents the changes in Level
3 liability for the three and six months ended June 30, 2022:
Schedule of fair value of warrant liability
Fair value of Private Warrants at December 31, 2021 $ 194,880
Change in fair value of Private Warrants (93,380 )
Fair value of Private Warrants at March 31, 2022 $ 101,500
Change in fair value of Private Warrants (64,960 )
Fair value of Private Warrants at June 30, 2022 $ 36,540 The following table presents the changes in the Private
Warrant liability, measured on a recurring basis, classified as Level 3, for the period from January 21, 2021 (inception) to December
31, 2021:
Fair value of Private Warrants at January 21, 2021 (Inception) $ —
Initial fair value of Private Warrants at September 14, 2021 345,100
Change in fair value of Private Warrants (150,220 )
Fair value of Private Warrants at December 31, 2021 $ 194,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8— Stockholders’
Equity Preferred Stock Common Stock 0.01 2,524,000 6,900,000 100,000,000 Treasury Stock 7,735 7,000 Righ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of the filing of this report. The Company did not identify
any subsequent events, other than those discussed within the notes to these unaudited condensed financial statements and noted below,
that would have required adjustment or disclosure in these unaudited condensed financial statements. On October 20, 2022, pursuant
to a Securities Purchase Agreement, Instant Fame LLC, a Nevada limited liability company, acquired an aggregate of 385,000 shares of common stock of
the Company from Bannix Management LLP, Balaji Venugopal Bhat, Nicholos Hellyer, Subbanarasimhaiah Arun, Vishant Vora and Suresh Yezhuvath
and 90,000 private placement units from Suresh Yezhuvath (collectively, the “Sellers”) in a private transaction. The Sellers
immediately loaned the entire proceeds to the Company for the working capital requirements of the Company. This loan will be forfeited
by the Sellers upon liquidation or business combination. In connection with this transaction, all parties agreed that there will be certain
changes to the Board of Directors. As a result of the above,
Subash Menon resigned as Chief Executive Officer and Chairman of the Board of Directors of the Company and Nicholas Hellyer resigned as
Chief Financial Officer, Secretary and Head of Strategy. Douglas Davis was appointed as the Chief Executive Officer of the Company. Further,
Balaji Venugopal Bhat, Subbanarasimhaiah Arun and Vishant Vora resigned as Directors of the Company. Mr. Bhat, Mr. Arun and Mr. Vora served
on the Audit Committee with Mr. Bhat serving as the committee chair. Mr. Bhat, Mr. Arun and Mr. Vora served on the Compensation Committee
with Mr. Arun serving as the committee chair. The Board was also
increased from two to seven and Craig Marshak and Douglas Davis were appointed as Co-Chairmans of the Board of Directors effective
immediately. Further, Jamal Khurshid, Eric T. Shuss and Ned L. Siegel were appointed to the Board of Directors of the Company
effective ten days after the mailing of a Schedule 14f Information Statement. The resignations referenced above were not the result
of any disagreement with management or the Bo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period January 21, 2021 (inception) through December
31, 2021 filed with the SEC on March 18, 2022. The consolidated balance sheet as of December 31, 2021 contained herein has been derived
from the audited consolidated financial statements as of December 31, 2021, but does not include all disclosures required by U.S. GAAP. </t>
        </is>
      </c>
    </row>
    <row r="5">
      <c r="A5" s="3" t="inlineStr">
        <is>
          <t>Emerging Growth Company Status</t>
        </is>
      </c>
      <c r="B5" s="3"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
        </is>
      </c>
    </row>
    <row r="7">
      <c r="A7" s="3" t="inlineStr">
        <is>
          <t>Concentration of Credit Risk</t>
        </is>
      </c>
      <c r="B7" s="3"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8">
      <c r="A8" s="3" t="inlineStr">
        <is>
          <t>Offering Costs related to the Initial Public Offering</t>
        </is>
      </c>
      <c r="B8" s="3" t="inlineStr">
        <is>
          <t xml:space="preserve">Offering Costs related to the Initial Public Offering The Company complies with
the requirements of ASC Subtopic 340-10-S99-1, “Expenses of Offering.” Offering costs consist of legal, accounting, underwriting
fees and other costs incurred through June 30, 2022 that were directly related to the IPO. Upon consummation of the IPO, offering costs
were allocated to the separable financial instruments issued in the IPO on a relative fair value basis compared to total proceeds received.
Offering costs associated with the Private Warrant liability were expensed as incurred and presented as non-operating expenses in the
statement of operations. Offering costs associated with the shares of common stock were charged to temporary equity (common stock subject
to possible redemption) upon the completion of the IPO. </t>
        </is>
      </c>
    </row>
    <row r="9">
      <c r="A9" s="3" t="inlineStr">
        <is>
          <t>Anchor Investors and Other Investors</t>
        </is>
      </c>
      <c r="B9" s="3" t="inlineStr">
        <is>
          <t xml:space="preserve">Anchor Investors and Other
Investors The Company complies with
SAB Topic 5.A to account for the valuation of the Founder Shares acquired by the Anchor Investors and Other Investors. The Founder Shares
acquired by the Anchor Investors and Othe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and the granting of the Founder Shares
to the Other Investors the valuation of these shares were recognized as a deferred offering cost and charged to temporary equity and the
statement of operations based on the relative fair value basis. </t>
        </is>
      </c>
    </row>
    <row r="10">
      <c r="A10" s="3" t="inlineStr">
        <is>
          <t>Fair Value of Financial Instruments</t>
        </is>
      </c>
      <c r="B10" s="3" t="inlineStr">
        <is>
          <t xml:space="preserve">Fair Value of Financial Instruments The fair value of the Company’s
cash and current liabilities approximates the carrying amounts represented in the accompanying balance sheet,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
        </is>
      </c>
    </row>
    <row r="11">
      <c r="A11" s="3" t="inlineStr">
        <is>
          <t>Fair Value of Trust Account</t>
        </is>
      </c>
      <c r="B11" s="3" t="inlineStr">
        <is>
          <t xml:space="preserve">Fair Value of Trust Account As of June 30, 2022 and December
31, 2021, the assets in the Trust Account were held in a money market fund with a broker. These financial assets were accounted for at
fair value on a recurring basis within Level 1 of the fair value hierarchy. </t>
        </is>
      </c>
    </row>
    <row r="12">
      <c r="A12" s="3" t="inlineStr">
        <is>
          <t>Fair Value of Warrant Liability</t>
        </is>
      </c>
      <c r="B12" s="3" t="inlineStr">
        <is>
          <t xml:space="preserve">Fair Value of Warrant
Liability The Company accounted for
the 7,306,000 warrants issued in connection with the IPO and private placement in accordance with the guidance contained in ASC Topic
815, “Derivatives and Hedging” whereby under that provision, the Private Warrants did not meet the criteria for equity treatment
and were recorded as a liability and the Public Warrants met the criteria for equity treatment. Accordingly, the Company classified the
Private Warrants as a liability at fair value upon issuance and adjusts them to fair value at each reporting period. This liability is
re-measured at each balance sheet date until the Private Warrants are exercised or expire, and any change in fair value will be recognized
in the Company’s statements of operations. </t>
        </is>
      </c>
    </row>
    <row r="13">
      <c r="A13" s="3" t="inlineStr">
        <is>
          <t>Common Stock Subject to Redemption</t>
        </is>
      </c>
      <c r="B13" s="3" t="inlineStr">
        <is>
          <t xml:space="preserve">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all 6,900,000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has made an accounting policy election to accrete changes in the difference between the initial carrying amount and the redemption amount
($10.10 per share) over the period form the IPO date to the expected redemption date. For purposes of accretion, the Company has estimated
that it will take 15 months for a Business Combination to occur and accordingly will accrete the carrying amount to the redemption value
using the effective interest method over that period. Such changes are reflected in additional paid in capital, or in the absence of additional
paid-in capital, in accumulated deficit. </t>
        </is>
      </c>
    </row>
    <row r="14">
      <c r="A14" s="3" t="inlineStr">
        <is>
          <t>Net Loss Per Share</t>
        </is>
      </c>
      <c r="B14" s="3" t="inlineStr">
        <is>
          <t xml:space="preserve">Net Loss Per Share Basic net loss per share is computed by dividing net
loss by the weighted average number of shares of common stock outstanding during the period. For purposes of calculating diluted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June 30, 2022, 7,306,000 </t>
        </is>
      </c>
    </row>
    <row r="15">
      <c r="A15" s="3" t="inlineStr">
        <is>
          <t>Reconciliation of Loss per Share of Common Stock</t>
        </is>
      </c>
      <c r="B15" s="3" t="inlineStr">
        <is>
          <t xml:space="preserve">Reconciliation of Loss per Share of Common Stock Basic and diluted loss per share for common stock
is calculated as follows:
Schedule of Reconciliation of Income per Share of Common Stock
Three months ended June 30, Six Months Ended June 30, For the period from January 21, 2021 (inception) to June 30,
2022 2021 2022 2021
Income per share of common stock:
Net Loss $ (146,322 ) $ (183 ) $ (236,066 ) $ (1,216 )
Weighted Average Shares of common stock 9,424,000 2,835,165 9,424,000 2,585,615
Basic and diluted loss per share $ (0.02 ) $ (0.00 ) $ (0.03 ) $ (0.00 ) </t>
        </is>
      </c>
    </row>
    <row r="16">
      <c r="A16" s="3" t="inlineStr">
        <is>
          <t>Income Taxes</t>
        </is>
      </c>
      <c r="B16" s="3"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New
Jerse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3" t="inlineStr">
        <is>
          <t>Recent Accounting Pronouncements</t>
        </is>
      </c>
      <c r="B17" s="3"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of the ASU 2020-06 did
not have a material effect on the financial statements. Management does not believe
that any other recently issued, but not yet effective, accounting pronouncements, if currently adopted, would have a material effect on
the Company’s financial statements. </t>
        </is>
      </c>
    </row>
    <row r="18">
      <c r="A18" s="3" t="inlineStr">
        <is>
          <t>Stock Based Compensation</t>
        </is>
      </c>
      <c r="B18" s="3" t="inlineStr">
        <is>
          <t xml:space="preserve">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15 months from the date of the IPO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000 130,000 97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Tables)</t>
        </is>
      </c>
      <c r="B1" s="2" t="inlineStr">
        <is>
          <t>6 Months Ended</t>
        </is>
      </c>
    </row>
    <row r="2">
      <c r="B2" s="2" t="inlineStr">
        <is>
          <t>Jun. 30, 2022</t>
        </is>
      </c>
    </row>
    <row r="3">
      <c r="A3" s="5" t="inlineStr">
        <is>
          <t>Accounting Policies [Abstract]</t>
        </is>
      </c>
      <c r="B3" s="3" t="inlineStr">
        <is>
          <t xml:space="preserve"> </t>
        </is>
      </c>
    </row>
    <row r="4">
      <c r="A4" s="3" t="inlineStr">
        <is>
          <t>Schedule of Reconciliation of Income per Share of Common Stock</t>
        </is>
      </c>
      <c r="B4" s="3" t="inlineStr">
        <is>
          <t>Schedule of Reconciliation of Income per Share of Common Stock
Three months ended June 30, Six Months Ended June 30, For the period from January 21, 2021 (inception) to June 30,
2022 2021 2022 2021
Income per share of common stock:
Net Loss $ (146,322 ) $ (183 ) $ (236,066 ) $ (1,216 )
Weighted Average Shares of common stock 9,424,000 2,835,165 9,424,000 2,585,615
Basic and diluted loss per share $ (0.02 ) $ (0.00 ) $ (0.03 )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Tables)</t>
        </is>
      </c>
      <c r="B1" s="2" t="inlineStr">
        <is>
          <t>6 Months Ended</t>
        </is>
      </c>
    </row>
    <row r="2">
      <c r="B2" s="2" t="inlineStr">
        <is>
          <t>Jun. 30, 2022</t>
        </is>
      </c>
    </row>
    <row r="3">
      <c r="A3" s="5" t="inlineStr">
        <is>
          <t>Initial Public Offering</t>
        </is>
      </c>
      <c r="B3" s="3" t="inlineStr">
        <is>
          <t xml:space="preserve"> </t>
        </is>
      </c>
    </row>
    <row r="4">
      <c r="A4" s="3" t="inlineStr">
        <is>
          <t>Schedule of common stock reflected on the balance sheet</t>
        </is>
      </c>
      <c r="B4" s="3" t="inlineStr">
        <is>
          <t xml:space="preserve">Schedule of common stock reflected on the balance sheet
Common stock subject to possible redemption at December 31, 2021 $ 58,071,313
Plus:
Accretion of carrying value to redemption value 6,079,546
Common stock subject to possible redemption at June 30, 2022 $ 64,150,8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Warrant Liability (Tables)</t>
        </is>
      </c>
      <c r="B1" s="2" t="inlineStr">
        <is>
          <t>6 Months Ended</t>
        </is>
      </c>
    </row>
    <row r="2">
      <c r="B2" s="2" t="inlineStr">
        <is>
          <t>Jun. 30, 2022</t>
        </is>
      </c>
    </row>
    <row r="3">
      <c r="A3" s="5" t="inlineStr">
        <is>
          <t>Temporary Equity Disclosure [Abstract]</t>
        </is>
      </c>
      <c r="B3" s="3" t="inlineStr">
        <is>
          <t xml:space="preserve"> </t>
        </is>
      </c>
    </row>
    <row r="4">
      <c r="A4" s="3" t="inlineStr">
        <is>
          <t>Schedule of Changes in Fair Value of Plan Assets</t>
        </is>
      </c>
      <c r="B4" s="3" t="inlineStr">
        <is>
          <t xml:space="preserve">Schedule of Changes in Fair Value of Plan Assets
Level 1 Level 2 Level 3
Private Warrants $ — $ — $ 36,540
Total $ — $ — $ 36,540 The following presents the Company’s
fair value hierarchy for the 406,000 Private Warrants issued which are classified as liabilities measured at fair value as of the December
31, 2021:
Level 1 Level 2 Level 3
Private Warrants $ — $ — $ 194,880
Total $ — $ — $ 194,880 </t>
        </is>
      </c>
    </row>
    <row r="5">
      <c r="A5" s="3" t="inlineStr">
        <is>
          <t>Schedule of private warrants</t>
        </is>
      </c>
      <c r="B5" s="3" t="inlineStr">
        <is>
          <t>Schedule of private warrants
Private Warrants
Valuation Method Utilized Modified Black Scholes
Stock Price $ 9.97
Exercise Price $ 11.50
Expected Term 5.0
Volatility 0.5 %
Risk-free rate 3.01 % The following table summarizes
key inputs and the models used in the valuation of the Company’s Private Warrants as of December 31, 2021:
Private Warrants
Valuation Method Utilized Modified Black Scholes
Stock Price $ 9.81
Exercise Price $ 11.50
Expected Term 5.00
Volatility 9.7 %
Risk-free rate 1.26 %</t>
        </is>
      </c>
    </row>
    <row r="6">
      <c r="A6" s="3" t="inlineStr">
        <is>
          <t>Schedule of fair value of warrant liability</t>
        </is>
      </c>
      <c r="B6" s="3" t="inlineStr">
        <is>
          <t xml:space="preserve">Schedule of fair value of warrant liability
Fair value of Private Warrants at December 31, 2021 $ 194,880
Change in fair value of Private Warrants (93,380 )
Fair value of Private Warrants at March 31, 2022 $ 101,500
Change in fair value of Private Warrants (64,960 )
Fair value of Private Warrants at June 30, 2022 $ 36,540 The following table presents the changes in the Private
Warrant liability, measured on a recurring basis, classified as Level 3, for the period from January 21, 2021 (inception) to December
31, 2021:
Fair value of Private Warrants at January 21, 2021 (Inception) $ —
Initial fair value of Private Warrants at September 14, 2021 345,100
Change in fair value of Private Warrants (150,220 )
Fair value of Private Warrants at December 31, 2021 $ 194,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148655</v>
      </c>
      <c r="C3" s="6" t="n">
        <v>429444</v>
      </c>
    </row>
    <row r="4">
      <c r="A4" s="3" t="inlineStr">
        <is>
          <t>Prepaid expense</t>
        </is>
      </c>
      <c r="B4" s="4" t="n">
        <v>109305</v>
      </c>
      <c r="C4" s="4" t="n">
        <v>171616</v>
      </c>
    </row>
    <row r="5">
      <c r="A5" s="3" t="inlineStr">
        <is>
          <t>Total Current Assets</t>
        </is>
      </c>
      <c r="B5" s="4" t="n">
        <v>257960</v>
      </c>
      <c r="C5" s="4" t="n">
        <v>601060</v>
      </c>
    </row>
    <row r="6">
      <c r="A6" s="3" t="inlineStr">
        <is>
          <t>Investments held in Trust Account</t>
        </is>
      </c>
      <c r="B6" s="4" t="n">
        <v>69739288</v>
      </c>
      <c r="C6" s="4" t="n">
        <v>69691502</v>
      </c>
    </row>
    <row r="7">
      <c r="A7" s="3" t="inlineStr">
        <is>
          <t>Total Assets</t>
        </is>
      </c>
      <c r="B7" s="4" t="n">
        <v>69997248</v>
      </c>
      <c r="C7" s="4" t="n">
        <v>70292562</v>
      </c>
    </row>
    <row r="8">
      <c r="A8" s="5" t="inlineStr">
        <is>
          <t>Current liabilities:</t>
        </is>
      </c>
      <c r="B8" s="3" t="inlineStr">
        <is>
          <t xml:space="preserve"> </t>
        </is>
      </c>
      <c r="C8" s="3" t="inlineStr">
        <is>
          <t xml:space="preserve"> </t>
        </is>
      </c>
    </row>
    <row r="9">
      <c r="A9" s="3" t="inlineStr">
        <is>
          <t>Accounts payable and accrued expenses</t>
        </is>
      </c>
      <c r="B9" s="4" t="n">
        <v>278049</v>
      </c>
      <c r="C9" s="4" t="n">
        <v>208957</v>
      </c>
    </row>
    <row r="10">
      <c r="A10" s="3" t="inlineStr">
        <is>
          <t>Due to Related Parties</t>
        </is>
      </c>
      <c r="B10" s="4" t="n">
        <v>58890</v>
      </c>
      <c r="C10" s="4" t="n">
        <v>28890</v>
      </c>
    </row>
    <row r="11">
      <c r="A11" s="3" t="inlineStr">
        <is>
          <t>Total Current Liabilities</t>
        </is>
      </c>
      <c r="B11" s="4" t="n">
        <v>336939</v>
      </c>
      <c r="C11" s="4" t="n">
        <v>237847</v>
      </c>
    </row>
    <row r="12">
      <c r="A12" s="3" t="inlineStr">
        <is>
          <t>Warrant liability</t>
        </is>
      </c>
      <c r="B12" s="4" t="n">
        <v>36540</v>
      </c>
      <c r="C12" s="4" t="n">
        <v>194880</v>
      </c>
    </row>
    <row r="13">
      <c r="A13" s="3" t="inlineStr">
        <is>
          <t>Deferred underwriters’ discount</t>
        </is>
      </c>
      <c r="B13" s="4" t="n">
        <v>225000</v>
      </c>
      <c r="C13" s="4" t="n">
        <v>225000</v>
      </c>
    </row>
    <row r="14">
      <c r="A14" s="3" t="inlineStr">
        <is>
          <t>Total Liabilities</t>
        </is>
      </c>
      <c r="B14" s="4" t="n">
        <v>598479</v>
      </c>
      <c r="C14" s="4" t="n">
        <v>657727</v>
      </c>
    </row>
    <row r="15">
      <c r="A15" s="3" t="inlineStr">
        <is>
          <t>Common stock subject to possible redemption 6,900,000 at carrying value, to be accreted to redemption value (equal to the amount held in trust at the time of redemption, but no less than $10.10 per share)</t>
        </is>
      </c>
      <c r="B15" s="4" t="n">
        <v>64150859</v>
      </c>
      <c r="C15" s="4" t="n">
        <v>58071313</v>
      </c>
    </row>
    <row r="16">
      <c r="A16" s="5" t="inlineStr">
        <is>
          <t>Stockholders’ Equity</t>
        </is>
      </c>
      <c r="B16" s="3" t="inlineStr">
        <is>
          <t xml:space="preserve"> </t>
        </is>
      </c>
      <c r="C16" s="3" t="inlineStr">
        <is>
          <t xml:space="preserve"> </t>
        </is>
      </c>
    </row>
    <row r="17">
      <c r="A17" s="3" t="inlineStr">
        <is>
          <t>Preferred stock, $0.01 par value; 1,000,000 shares authorized; no shares or outstanding</t>
        </is>
      </c>
      <c r="B17" s="3" t="inlineStr">
        <is>
          <t xml:space="preserve"> </t>
        </is>
      </c>
      <c r="C17" s="3" t="inlineStr">
        <is>
          <t xml:space="preserve"> </t>
        </is>
      </c>
    </row>
    <row r="18">
      <c r="A18" s="3" t="inlineStr">
        <is>
          <t>Common stock, par value $0.01; authorized 100,000,000 shares; issued 10,861,500; and outstanding 2,524,000 shares (excluding 6,900,000 shares subject to redemption and 1,437,500 Treasury Stock shares)</t>
        </is>
      </c>
      <c r="B18" s="4" t="n">
        <v>39615</v>
      </c>
      <c r="C18" s="4" t="n">
        <v>39615</v>
      </c>
    </row>
    <row r="19">
      <c r="A19" s="3" t="inlineStr">
        <is>
          <t>Additional paid-in capital</t>
        </is>
      </c>
      <c r="B19" s="4" t="n">
        <v>5735939</v>
      </c>
      <c r="C19" s="4" t="n">
        <v>11815485</v>
      </c>
    </row>
    <row r="20">
      <c r="A20" s="3" t="inlineStr">
        <is>
          <t>Accumulated deficit</t>
        </is>
      </c>
      <c r="B20" s="4" t="n">
        <v>-513269</v>
      </c>
      <c r="C20" s="4" t="n">
        <v>-277203</v>
      </c>
    </row>
    <row r="21">
      <c r="A21" s="3" t="inlineStr">
        <is>
          <t>Less Treasury Stock; at cost; 1,437,500 common shares</t>
        </is>
      </c>
      <c r="B21" s="4" t="n">
        <v>-14375</v>
      </c>
      <c r="C21" s="4" t="n">
        <v>-14375</v>
      </c>
    </row>
    <row r="22">
      <c r="A22" s="3" t="inlineStr">
        <is>
          <t>Total Stockholders’ Equity</t>
        </is>
      </c>
      <c r="B22" s="4" t="n">
        <v>5247910</v>
      </c>
      <c r="C22" s="4" t="n">
        <v>11563522</v>
      </c>
    </row>
    <row r="23">
      <c r="A23" s="3" t="inlineStr">
        <is>
          <t>Total Liabilities, Redeemable Common Stock and Stockholders’ Equity</t>
        </is>
      </c>
      <c r="B23" s="6" t="n">
        <v>69997248</v>
      </c>
      <c r="C23" s="6" t="n">
        <v>70292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s (Details Narrative) - USD ($)</t>
        </is>
      </c>
      <c r="B1" s="2" t="inlineStr">
        <is>
          <t>Jun. 30, 2022</t>
        </is>
      </c>
      <c r="C1" s="2" t="inlineStr">
        <is>
          <t>Dec. 31, 2021</t>
        </is>
      </c>
    </row>
    <row r="2">
      <c r="A2" s="5" t="inlineStr">
        <is>
          <t>Organization, Consolidation and Presentation of Financial Statements [Abstract]</t>
        </is>
      </c>
      <c r="B2" s="3" t="inlineStr">
        <is>
          <t xml:space="preserve"> </t>
        </is>
      </c>
      <c r="C2" s="3" t="inlineStr">
        <is>
          <t xml:space="preserve"> </t>
        </is>
      </c>
    </row>
    <row r="3">
      <c r="A3" s="3" t="inlineStr">
        <is>
          <t>Cash</t>
        </is>
      </c>
      <c r="B3" s="6" t="n">
        <v>148655</v>
      </c>
      <c r="C3" s="6" t="n">
        <v>429444</v>
      </c>
    </row>
    <row r="4">
      <c r="A4" s="3" t="inlineStr">
        <is>
          <t>Working captial</t>
        </is>
      </c>
      <c r="B4" s="4" t="n">
        <v>78979</v>
      </c>
      <c r="C4" s="3" t="inlineStr">
        <is>
          <t xml:space="preserve"> </t>
        </is>
      </c>
    </row>
    <row r="5">
      <c r="A5" s="3" t="inlineStr">
        <is>
          <t>Due to Related Parties</t>
        </is>
      </c>
      <c r="B5" s="4" t="n">
        <v>28750</v>
      </c>
      <c r="C5" s="3" t="inlineStr">
        <is>
          <t xml:space="preserve"> </t>
        </is>
      </c>
    </row>
    <row r="6">
      <c r="A6" s="3" t="inlineStr">
        <is>
          <t>Due to Related Parties, Current</t>
        </is>
      </c>
      <c r="B6" s="6" t="n">
        <v>58890</v>
      </c>
      <c r="C6" s="6" t="n">
        <v>2889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ignificant Accounting Policies (Detail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per share of common stock:</t>
        </is>
      </c>
      <c r="B3" s="3" t="inlineStr">
        <is>
          <t xml:space="preserve"> </t>
        </is>
      </c>
      <c r="C3" s="3" t="inlineStr">
        <is>
          <t xml:space="preserve"> </t>
        </is>
      </c>
      <c r="D3" s="3" t="inlineStr">
        <is>
          <t xml:space="preserve"> </t>
        </is>
      </c>
      <c r="E3" s="3" t="inlineStr">
        <is>
          <t xml:space="preserve"> </t>
        </is>
      </c>
    </row>
    <row r="4">
      <c r="A4" s="3" t="inlineStr">
        <is>
          <t>Net Loss</t>
        </is>
      </c>
      <c r="B4" s="6" t="n">
        <v>-146322</v>
      </c>
      <c r="C4" s="6" t="n">
        <v>-183</v>
      </c>
      <c r="D4" s="6" t="n">
        <v>-1216</v>
      </c>
      <c r="E4" s="6" t="n">
        <v>-236066</v>
      </c>
    </row>
    <row r="5">
      <c r="A5" s="3" t="inlineStr">
        <is>
          <t>Weighted Average Shares of common stock</t>
        </is>
      </c>
      <c r="B5" s="4" t="n">
        <v>9424000</v>
      </c>
      <c r="C5" s="4" t="n">
        <v>2835165</v>
      </c>
      <c r="D5" s="4" t="n">
        <v>2585615</v>
      </c>
      <c r="E5" s="4" t="n">
        <v>9424000</v>
      </c>
    </row>
    <row r="6">
      <c r="A6" s="3" t="inlineStr">
        <is>
          <t>Basic and diluted loss per share</t>
        </is>
      </c>
      <c r="B6" s="7" t="n">
        <v>-0.02</v>
      </c>
      <c r="C6" s="6" t="n">
        <v>0</v>
      </c>
      <c r="D6" s="6" t="n">
        <v>0</v>
      </c>
      <c r="E6" s="7" t="n">
        <v>-0.0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ignificant Accounting Policies (Details Narrative) - USD ($)</t>
        </is>
      </c>
      <c r="C1" s="2" t="inlineStr">
        <is>
          <t>3 Months Ended</t>
        </is>
      </c>
      <c r="E1" s="2" t="inlineStr">
        <is>
          <t>6 Months Ended</t>
        </is>
      </c>
    </row>
    <row r="2">
      <c r="B2" s="2" t="inlineStr">
        <is>
          <t>Sep. 08, 2021</t>
        </is>
      </c>
      <c r="C2" s="2" t="inlineStr">
        <is>
          <t>Jun. 30, 2022</t>
        </is>
      </c>
      <c r="D2" s="2" t="inlineStr">
        <is>
          <t>Jun. 30, 2021</t>
        </is>
      </c>
      <c r="E2" s="2" t="inlineStr">
        <is>
          <t>Jun. 30, 2022</t>
        </is>
      </c>
      <c r="F2" s="2" t="inlineStr">
        <is>
          <t>Jun. 30, 2021</t>
        </is>
      </c>
      <c r="G2" s="2" t="inlineStr">
        <is>
          <t>Dec. 31, 2021</t>
        </is>
      </c>
    </row>
    <row r="3">
      <c r="A3" s="5"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Federal Depository Insurance</t>
        </is>
      </c>
      <c r="B4" s="3" t="inlineStr">
        <is>
          <t xml:space="preserve"> </t>
        </is>
      </c>
      <c r="C4" s="6" t="n">
        <v>250000</v>
      </c>
      <c r="D4" s="3" t="inlineStr">
        <is>
          <t xml:space="preserve"> </t>
        </is>
      </c>
      <c r="E4" s="6" t="n">
        <v>250000</v>
      </c>
      <c r="F4" s="3" t="inlineStr">
        <is>
          <t xml:space="preserve"> </t>
        </is>
      </c>
      <c r="G4" s="3" t="inlineStr">
        <is>
          <t xml:space="preserve"> </t>
        </is>
      </c>
    </row>
    <row r="5">
      <c r="A5" s="3" t="inlineStr">
        <is>
          <t>Warrants issued</t>
        </is>
      </c>
      <c r="B5" s="3" t="inlineStr">
        <is>
          <t xml:space="preserve"> </t>
        </is>
      </c>
      <c r="C5" s="4" t="n">
        <v>7306000</v>
      </c>
      <c r="D5" s="3" t="inlineStr">
        <is>
          <t xml:space="preserve"> </t>
        </is>
      </c>
      <c r="E5" s="4" t="n">
        <v>7306000</v>
      </c>
      <c r="F5" s="3" t="inlineStr">
        <is>
          <t xml:space="preserve"> </t>
        </is>
      </c>
      <c r="G5" s="3" t="inlineStr">
        <is>
          <t xml:space="preserve"> </t>
        </is>
      </c>
    </row>
    <row r="6">
      <c r="A6" s="3" t="inlineStr">
        <is>
          <t>Statutory tax rate, percentage</t>
        </is>
      </c>
      <c r="B6" s="3" t="inlineStr">
        <is>
          <t xml:space="preserve"> </t>
        </is>
      </c>
      <c r="C6" s="8" t="n">
        <v>0.21</v>
      </c>
      <c r="D6" s="8" t="n">
        <v>0.21</v>
      </c>
      <c r="E6" s="8" t="n">
        <v>0.21</v>
      </c>
      <c r="F6" s="8" t="n">
        <v>0.21</v>
      </c>
      <c r="G6" s="3" t="inlineStr">
        <is>
          <t xml:space="preserve"> </t>
        </is>
      </c>
    </row>
    <row r="7">
      <c r="A7" s="3" t="inlineStr">
        <is>
          <t>Uncertain tax benefits</t>
        </is>
      </c>
      <c r="B7" s="3" t="inlineStr">
        <is>
          <t xml:space="preserve"> </t>
        </is>
      </c>
      <c r="C7" s="6" t="n">
        <v>0</v>
      </c>
      <c r="D7" s="3" t="inlineStr">
        <is>
          <t xml:space="preserve"> </t>
        </is>
      </c>
      <c r="E7" s="6" t="n">
        <v>0</v>
      </c>
      <c r="F7" s="3" t="inlineStr">
        <is>
          <t xml:space="preserve"> </t>
        </is>
      </c>
      <c r="G7" s="6" t="n">
        <v>0</v>
      </c>
    </row>
    <row r="8">
      <c r="A8" s="3" t="inlineStr">
        <is>
          <t>Accrued interest or penalties</t>
        </is>
      </c>
      <c r="B8" s="3" t="inlineStr">
        <is>
          <t xml:space="preserve"> </t>
        </is>
      </c>
      <c r="C8" s="6" t="n">
        <v>0</v>
      </c>
      <c r="D8" s="3" t="inlineStr">
        <is>
          <t xml:space="preserve"> </t>
        </is>
      </c>
      <c r="E8" s="4" t="n">
        <v>0</v>
      </c>
      <c r="F8" s="3" t="inlineStr">
        <is>
          <t xml:space="preserve"> </t>
        </is>
      </c>
      <c r="G8" s="6" t="n">
        <v>0</v>
      </c>
    </row>
    <row r="9">
      <c r="A9" s="3" t="inlineStr">
        <is>
          <t>Share price</t>
        </is>
      </c>
      <c r="B9" s="7" t="n">
        <v>7.4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ggregate value</t>
        </is>
      </c>
      <c r="B10" s="6" t="n">
        <v>9720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Founder shares</t>
        </is>
      </c>
      <c r="B11" s="4" t="n">
        <v>13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hare-based compensation expense</t>
        </is>
      </c>
      <c r="B12" s="3" t="inlineStr">
        <is>
          <t xml:space="preserve"> </t>
        </is>
      </c>
      <c r="C12" s="3" t="inlineStr">
        <is>
          <t xml:space="preserve"> </t>
        </is>
      </c>
      <c r="D12" s="3" t="inlineStr">
        <is>
          <t xml:space="preserve"> </t>
        </is>
      </c>
      <c r="E12" s="6" t="n">
        <v>972000</v>
      </c>
      <c r="F12" s="3" t="inlineStr">
        <is>
          <t xml:space="preserve"> </t>
        </is>
      </c>
      <c r="G12" s="3"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itial Public Offering (Details)</t>
        </is>
      </c>
      <c r="B1" s="2" t="inlineStr">
        <is>
          <t>6 Months Ended</t>
        </is>
      </c>
    </row>
    <row r="2">
      <c r="B2" s="2" t="inlineStr">
        <is>
          <t>Jun. 30, 2022 USD ($)</t>
        </is>
      </c>
    </row>
    <row r="3">
      <c r="A3" s="5" t="inlineStr">
        <is>
          <t>Initial Public Offering</t>
        </is>
      </c>
      <c r="B3" s="3" t="inlineStr">
        <is>
          <t xml:space="preserve"> </t>
        </is>
      </c>
    </row>
    <row r="4">
      <c r="A4" s="3" t="inlineStr">
        <is>
          <t>Common stock subject to possible redemption at beginnning</t>
        </is>
      </c>
      <c r="B4" s="6" t="n">
        <v>58071313</v>
      </c>
    </row>
    <row r="5">
      <c r="A5" s="3" t="inlineStr">
        <is>
          <t>Accretion of carrying value to redemption value</t>
        </is>
      </c>
      <c r="B5" s="4" t="n">
        <v>6079546</v>
      </c>
    </row>
    <row r="6">
      <c r="A6" s="3" t="inlineStr">
        <is>
          <t>Common stock subject to possible redemption at ending</t>
        </is>
      </c>
      <c r="B6" s="6" t="n">
        <v>6415085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Private Placement (Details Narrative)</t>
        </is>
      </c>
      <c r="B1" s="2" t="inlineStr">
        <is>
          <t>6 Months Ended</t>
        </is>
      </c>
    </row>
    <row r="2">
      <c r="B2" s="2" t="inlineStr">
        <is>
          <t>Jun. 30, 2022 USD ($)</t>
        </is>
      </c>
    </row>
    <row r="3">
      <c r="A3" s="5" t="inlineStr">
        <is>
          <t>Private Placement</t>
        </is>
      </c>
      <c r="B3" s="3" t="inlineStr">
        <is>
          <t xml:space="preserve"> </t>
        </is>
      </c>
    </row>
    <row r="4">
      <c r="A4" s="3" t="inlineStr">
        <is>
          <t>Cash Proceeds</t>
        </is>
      </c>
      <c r="B4" s="6" t="n">
        <v>246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s>
  <sheetData>
    <row r="1">
      <c r="A1" s="1" t="inlineStr">
        <is>
          <t>Related Party Transactions (Details Narrative) - USD ($)</t>
        </is>
      </c>
      <c r="B1" s="2" t="inlineStr">
        <is>
          <t>1 Months Ended</t>
        </is>
      </c>
      <c r="C1" s="2" t="inlineStr">
        <is>
          <t>3 Months Ended</t>
        </is>
      </c>
      <c r="D1" s="2" t="inlineStr">
        <is>
          <t>6 Months Ended</t>
        </is>
      </c>
    </row>
    <row r="2">
      <c r="B2" s="2" t="inlineStr">
        <is>
          <t>Mar. 31, 2021</t>
        </is>
      </c>
      <c r="C2" s="2" t="inlineStr">
        <is>
          <t>Jun. 30, 2022</t>
        </is>
      </c>
      <c r="D2" s="2" t="inlineStr">
        <is>
          <t>Jun. 30, 2022</t>
        </is>
      </c>
    </row>
    <row r="3">
      <c r="A3" s="5" t="inlineStr">
        <is>
          <t>Related Party Transaction [Line Items]</t>
        </is>
      </c>
      <c r="B3" s="3" t="inlineStr">
        <is>
          <t xml:space="preserve"> </t>
        </is>
      </c>
      <c r="C3" s="3" t="inlineStr">
        <is>
          <t xml:space="preserve"> </t>
        </is>
      </c>
      <c r="D3" s="3" t="inlineStr">
        <is>
          <t xml:space="preserve"> </t>
        </is>
      </c>
    </row>
    <row r="4">
      <c r="A4" s="3" t="inlineStr">
        <is>
          <t>Repayment of note</t>
        </is>
      </c>
      <c r="B4" s="3" t="inlineStr">
        <is>
          <t xml:space="preserve"> </t>
        </is>
      </c>
      <c r="C4" s="6" t="n">
        <v>300000</v>
      </c>
      <c r="D4" s="6" t="n">
        <v>300000</v>
      </c>
    </row>
    <row r="5">
      <c r="A5" s="3" t="inlineStr">
        <is>
          <t>Issuance of private placement unit</t>
        </is>
      </c>
      <c r="B5" s="3" t="inlineStr">
        <is>
          <t xml:space="preserve"> </t>
        </is>
      </c>
      <c r="C5" s="3" t="inlineStr">
        <is>
          <t xml:space="preserve"> </t>
        </is>
      </c>
      <c r="D5" s="4" t="n">
        <v>30000</v>
      </c>
    </row>
    <row r="6">
      <c r="A6" s="3" t="inlineStr">
        <is>
          <t>Related party balance payable</t>
        </is>
      </c>
      <c r="B6" s="3" t="inlineStr">
        <is>
          <t xml:space="preserve"> </t>
        </is>
      </c>
      <c r="C6" s="4" t="n">
        <v>0</v>
      </c>
      <c r="D6" s="4" t="n">
        <v>0</v>
      </c>
    </row>
    <row r="7">
      <c r="A7" s="3" t="inlineStr">
        <is>
          <t>Expense owed</t>
        </is>
      </c>
      <c r="B7" s="3" t="inlineStr">
        <is>
          <t xml:space="preserve"> </t>
        </is>
      </c>
      <c r="C7" s="4" t="n">
        <v>3557</v>
      </c>
      <c r="D7" s="4" t="n">
        <v>3557</v>
      </c>
    </row>
    <row r="8">
      <c r="A8" s="3" t="inlineStr">
        <is>
          <t>Administrative Fees Expense</t>
        </is>
      </c>
      <c r="B8" s="3" t="inlineStr">
        <is>
          <t xml:space="preserve"> </t>
        </is>
      </c>
      <c r="C8" s="6" t="n">
        <v>15000</v>
      </c>
      <c r="D8" s="6" t="n">
        <v>30000</v>
      </c>
    </row>
    <row r="9">
      <c r="A9" s="3" t="inlineStr">
        <is>
          <t>Founder Shares [Member] | Suresh Yezhuvath [Member]</t>
        </is>
      </c>
      <c r="B9" s="3" t="inlineStr">
        <is>
          <t xml:space="preserve"> </t>
        </is>
      </c>
      <c r="C9" s="3" t="inlineStr">
        <is>
          <t xml:space="preserve"> </t>
        </is>
      </c>
      <c r="D9" s="3" t="inlineStr">
        <is>
          <t xml:space="preserve"> </t>
        </is>
      </c>
    </row>
    <row r="10">
      <c r="A10" s="5" t="inlineStr">
        <is>
          <t>Related Party Transaction [Line Items]</t>
        </is>
      </c>
      <c r="B10" s="3" t="inlineStr">
        <is>
          <t xml:space="preserve"> </t>
        </is>
      </c>
      <c r="C10" s="3" t="inlineStr">
        <is>
          <t xml:space="preserve"> </t>
        </is>
      </c>
      <c r="D10" s="3" t="inlineStr">
        <is>
          <t xml:space="preserve"> </t>
        </is>
      </c>
    </row>
    <row r="11">
      <c r="A11" s="3" t="inlineStr">
        <is>
          <t>Stock Issued During Period, Shares, New Issues</t>
        </is>
      </c>
      <c r="B11" s="4" t="n">
        <v>16668</v>
      </c>
      <c r="C11" s="3" t="inlineStr">
        <is>
          <t xml:space="preserve"> </t>
        </is>
      </c>
      <c r="D11"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itments and Contingencies (Details Narrative) - USD ($)</t>
        </is>
      </c>
      <c r="D1" s="2" t="inlineStr">
        <is>
          <t>1 Months Ended</t>
        </is>
      </c>
      <c r="E1" s="2" t="inlineStr">
        <is>
          <t>5 Months Ended</t>
        </is>
      </c>
    </row>
    <row r="2">
      <c r="B2" s="2" t="inlineStr">
        <is>
          <t>Sep. 14, 2021</t>
        </is>
      </c>
      <c r="C2" s="2" t="inlineStr">
        <is>
          <t>Sep. 09, 2021</t>
        </is>
      </c>
      <c r="D2" s="2" t="inlineStr">
        <is>
          <t>Mar. 31, 2021</t>
        </is>
      </c>
      <c r="E2" s="2" t="inlineStr">
        <is>
          <t>Jun. 30, 2021</t>
        </is>
      </c>
      <c r="F2" s="2" t="inlineStr">
        <is>
          <t>Jun. 30, 2022</t>
        </is>
      </c>
      <c r="G2" s="2" t="inlineStr">
        <is>
          <t>Dec. 31,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epaid expenses</t>
        </is>
      </c>
      <c r="B4" s="3" t="inlineStr">
        <is>
          <t xml:space="preserve"> </t>
        </is>
      </c>
      <c r="C4" s="3" t="inlineStr">
        <is>
          <t xml:space="preserve"> </t>
        </is>
      </c>
      <c r="D4" s="3" t="inlineStr">
        <is>
          <t xml:space="preserve"> </t>
        </is>
      </c>
      <c r="E4" s="3" t="inlineStr">
        <is>
          <t xml:space="preserve"> </t>
        </is>
      </c>
      <c r="F4" s="6" t="n">
        <v>109305</v>
      </c>
      <c r="G4" s="6" t="n">
        <v>171616</v>
      </c>
    </row>
    <row r="5">
      <c r="A5" s="3" t="inlineStr">
        <is>
          <t>Anchor Investor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 price</t>
        </is>
      </c>
      <c r="B7" s="7" t="n">
        <v>7.48</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purchase</t>
        </is>
      </c>
      <c r="B8" s="3" t="inlineStr">
        <is>
          <t xml:space="preserve"> </t>
        </is>
      </c>
      <c r="C8" s="3" t="inlineStr">
        <is>
          <t xml:space="preserve"> </t>
        </is>
      </c>
      <c r="D8" s="3" t="inlineStr">
        <is>
          <t xml:space="preserve"> </t>
        </is>
      </c>
      <c r="E8" s="6" t="n">
        <v>3244453</v>
      </c>
      <c r="F8" s="3" t="inlineStr">
        <is>
          <t xml:space="preserve"> </t>
        </is>
      </c>
      <c r="G8" s="3" t="inlineStr">
        <is>
          <t xml:space="preserve"> </t>
        </is>
      </c>
    </row>
    <row r="9">
      <c r="A9" s="3" t="inlineStr">
        <is>
          <t>Private Plac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Defined Benefit Plan Disclosur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Share price</t>
        </is>
      </c>
      <c r="B11" s="3" t="inlineStr">
        <is>
          <t xml:space="preserve"> </t>
        </is>
      </c>
      <c r="C11" s="3" t="inlineStr">
        <is>
          <t xml:space="preserve"> </t>
        </is>
      </c>
      <c r="D11" s="3" t="inlineStr">
        <is>
          <t xml:space="preserve"> </t>
        </is>
      </c>
      <c r="E11" s="3" t="inlineStr">
        <is>
          <t xml:space="preserve"> </t>
        </is>
      </c>
      <c r="F11" s="7" t="n">
        <v>9.970000000000001</v>
      </c>
      <c r="G11" s="7" t="n">
        <v>9.81</v>
      </c>
    </row>
    <row r="12">
      <c r="A12" s="3" t="inlineStr">
        <is>
          <t>Number of shares purchase</t>
        </is>
      </c>
      <c r="B12" s="4" t="n">
        <v>181000</v>
      </c>
      <c r="C12" s="4" t="n">
        <v>762500</v>
      </c>
      <c r="D12" s="3" t="inlineStr">
        <is>
          <t xml:space="preserve"> </t>
        </is>
      </c>
      <c r="E12" s="3" t="inlineStr">
        <is>
          <t xml:space="preserve"> </t>
        </is>
      </c>
      <c r="F12" s="3" t="inlineStr">
        <is>
          <t xml:space="preserve"> </t>
        </is>
      </c>
      <c r="G12" s="3" t="inlineStr">
        <is>
          <t xml:space="preserve"> </t>
        </is>
      </c>
    </row>
    <row r="13">
      <c r="A13" s="3" t="inlineStr">
        <is>
          <t>Representativ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repaid expenses</t>
        </is>
      </c>
      <c r="B15" s="3" t="inlineStr">
        <is>
          <t xml:space="preserve"> </t>
        </is>
      </c>
      <c r="C15" s="3" t="inlineStr">
        <is>
          <t xml:space="preserve"> </t>
        </is>
      </c>
      <c r="D15" s="3" t="inlineStr">
        <is>
          <t xml:space="preserve"> </t>
        </is>
      </c>
      <c r="E15" s="3" t="inlineStr">
        <is>
          <t xml:space="preserve"> </t>
        </is>
      </c>
      <c r="F15" s="6" t="n">
        <v>3930</v>
      </c>
      <c r="G15" s="3" t="inlineStr">
        <is>
          <t xml:space="preserve"> </t>
        </is>
      </c>
    </row>
    <row r="16">
      <c r="A16" s="3" t="inlineStr">
        <is>
          <t>Suresh Yezhuvath [Member] | Founder Shar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shares issued</t>
        </is>
      </c>
      <c r="B18" s="3" t="inlineStr">
        <is>
          <t xml:space="preserve"> </t>
        </is>
      </c>
      <c r="C18" s="3" t="inlineStr">
        <is>
          <t xml:space="preserve"> </t>
        </is>
      </c>
      <c r="D18" s="4" t="n">
        <v>16668</v>
      </c>
      <c r="E18" s="3" t="inlineStr">
        <is>
          <t xml:space="preserve"> </t>
        </is>
      </c>
      <c r="F18" s="3" t="inlineStr">
        <is>
          <t xml:space="preserve"> </t>
        </is>
      </c>
      <c r="G18" s="3" t="inlineStr">
        <is>
          <t xml:space="preserve"> </t>
        </is>
      </c>
    </row>
    <row r="19">
      <c r="A19" s="3" t="inlineStr">
        <is>
          <t>Share price</t>
        </is>
      </c>
      <c r="B19" s="3" t="inlineStr">
        <is>
          <t xml:space="preserve"> </t>
        </is>
      </c>
      <c r="C19" s="3" t="inlineStr">
        <is>
          <t xml:space="preserve"> </t>
        </is>
      </c>
      <c r="D19" s="7" t="n">
        <v>0.65</v>
      </c>
      <c r="E19" s="3" t="inlineStr">
        <is>
          <t xml:space="preserve"> </t>
        </is>
      </c>
      <c r="F19" s="3" t="inlineStr">
        <is>
          <t xml:space="preserve"> </t>
        </is>
      </c>
      <c r="G19" s="3" t="inlineStr">
        <is>
          <t xml:space="preserve"> </t>
        </is>
      </c>
    </row>
    <row r="20">
      <c r="A20" s="3" t="inlineStr">
        <is>
          <t>Number of shares issued, value</t>
        </is>
      </c>
      <c r="B20" s="3" t="inlineStr">
        <is>
          <t xml:space="preserve"> </t>
        </is>
      </c>
      <c r="C20" s="3" t="inlineStr">
        <is>
          <t xml:space="preserve"> </t>
        </is>
      </c>
      <c r="D20" s="6" t="n">
        <v>10834</v>
      </c>
      <c r="E20" s="3" t="inlineStr">
        <is>
          <t xml:space="preserve"> </t>
        </is>
      </c>
      <c r="F20" s="3" t="inlineStr">
        <is>
          <t xml:space="preserve"> </t>
        </is>
      </c>
      <c r="G20"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Warrant Liability (Details) - USD ($)</t>
        </is>
      </c>
      <c r="B1" s="2" t="inlineStr">
        <is>
          <t>Jun. 30, 2022</t>
        </is>
      </c>
      <c r="C1" s="2" t="inlineStr">
        <is>
          <t>Dec. 31, 2021</t>
        </is>
      </c>
    </row>
    <row r="2">
      <c r="A2" s="3" t="inlineStr">
        <is>
          <t>Fair Value, Inputs, Level 1 [Member]</t>
        </is>
      </c>
      <c r="B2" s="3" t="inlineStr">
        <is>
          <t xml:space="preserve"> </t>
        </is>
      </c>
      <c r="C2" s="3" t="inlineStr">
        <is>
          <t xml:space="preserve"> </t>
        </is>
      </c>
    </row>
    <row r="3">
      <c r="A3" s="5" t="inlineStr">
        <is>
          <t>Defined Benefit Plan Disclosure [Line Items]</t>
        </is>
      </c>
      <c r="B3" s="3" t="inlineStr">
        <is>
          <t xml:space="preserve"> </t>
        </is>
      </c>
      <c r="C3" s="3" t="inlineStr">
        <is>
          <t xml:space="preserve"> </t>
        </is>
      </c>
    </row>
    <row r="4">
      <c r="A4" s="3" t="inlineStr">
        <is>
          <t>Assets fair value disclosure</t>
        </is>
      </c>
      <c r="B4" s="3" t="inlineStr">
        <is>
          <t xml:space="preserve"> </t>
        </is>
      </c>
      <c r="C4" s="3" t="inlineStr">
        <is>
          <t xml:space="preserve"> </t>
        </is>
      </c>
    </row>
    <row r="5">
      <c r="A5" s="3" t="inlineStr">
        <is>
          <t>Fair Value, Inputs, Level 1 [Member] | Private Placement [Member]</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Assets fair value disclosure</t>
        </is>
      </c>
      <c r="B7" s="3" t="inlineStr">
        <is>
          <t xml:space="preserve"> </t>
        </is>
      </c>
      <c r="C7" s="3" t="inlineStr">
        <is>
          <t xml:space="preserve"> </t>
        </is>
      </c>
    </row>
    <row r="8">
      <c r="A8" s="3" t="inlineStr">
        <is>
          <t>Fair Value, Inputs, Level 2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Assets fair value disclosure</t>
        </is>
      </c>
      <c r="B10" s="3" t="inlineStr">
        <is>
          <t xml:space="preserve"> </t>
        </is>
      </c>
      <c r="C10" s="3" t="inlineStr">
        <is>
          <t xml:space="preserve"> </t>
        </is>
      </c>
    </row>
    <row r="11">
      <c r="A11" s="3" t="inlineStr">
        <is>
          <t>Fair Value, Inputs, Level 2 [Member] | Private Placement [Member]</t>
        </is>
      </c>
      <c r="B11" s="3" t="inlineStr">
        <is>
          <t xml:space="preserve"> </t>
        </is>
      </c>
      <c r="C11" s="3" t="inlineStr">
        <is>
          <t xml:space="preserve"> </t>
        </is>
      </c>
    </row>
    <row r="12">
      <c r="A12" s="5" t="inlineStr">
        <is>
          <t>Defined Benefit Plan Disclosure [Line Items]</t>
        </is>
      </c>
      <c r="B12" s="3" t="inlineStr">
        <is>
          <t xml:space="preserve"> </t>
        </is>
      </c>
      <c r="C12" s="3" t="inlineStr">
        <is>
          <t xml:space="preserve"> </t>
        </is>
      </c>
    </row>
    <row r="13">
      <c r="A13" s="3" t="inlineStr">
        <is>
          <t>Assets fair value disclosure</t>
        </is>
      </c>
      <c r="B13" s="3" t="inlineStr">
        <is>
          <t xml:space="preserve"> </t>
        </is>
      </c>
      <c r="C13" s="3" t="inlineStr">
        <is>
          <t xml:space="preserve"> </t>
        </is>
      </c>
    </row>
    <row r="14">
      <c r="A14" s="3" t="inlineStr">
        <is>
          <t>Fair Value, Inputs, Level 3 [Member]</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Assets fair value disclosure</t>
        </is>
      </c>
      <c r="B16" s="4" t="n">
        <v>36540</v>
      </c>
      <c r="C16" s="4" t="n">
        <v>194880</v>
      </c>
    </row>
    <row r="17">
      <c r="A17" s="3" t="inlineStr">
        <is>
          <t>Fair Value, Inputs, Level 3 [Member] | Private Placement [Member]</t>
        </is>
      </c>
      <c r="B17" s="3" t="inlineStr">
        <is>
          <t xml:space="preserve"> </t>
        </is>
      </c>
      <c r="C17" s="3" t="inlineStr">
        <is>
          <t xml:space="preserve"> </t>
        </is>
      </c>
    </row>
    <row r="18">
      <c r="A18" s="5" t="inlineStr">
        <is>
          <t>Defined Benefit Plan Disclosure [Line Items]</t>
        </is>
      </c>
      <c r="B18" s="3" t="inlineStr">
        <is>
          <t xml:space="preserve"> </t>
        </is>
      </c>
      <c r="C18" s="3" t="inlineStr">
        <is>
          <t xml:space="preserve"> </t>
        </is>
      </c>
    </row>
    <row r="19">
      <c r="A19" s="3" t="inlineStr">
        <is>
          <t>Assets fair value disclosure</t>
        </is>
      </c>
      <c r="B19" s="6" t="n">
        <v>36540</v>
      </c>
      <c r="C19" s="6" t="n">
        <v>1948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Warrant Liability (Details 1) - Private Placement [Member] - $ / shares</t>
        </is>
      </c>
      <c r="B1" s="2" t="inlineStr">
        <is>
          <t>6 Months Ended</t>
        </is>
      </c>
      <c r="C1" s="2" t="inlineStr">
        <is>
          <t>12 Months Ended</t>
        </is>
      </c>
    </row>
    <row r="2">
      <c r="B2" s="2" t="inlineStr">
        <is>
          <t>Jun. 30, 2022</t>
        </is>
      </c>
      <c r="C2" s="2" t="inlineStr">
        <is>
          <t>Dec. 31, 2021</t>
        </is>
      </c>
    </row>
    <row r="3">
      <c r="A3" s="5" t="inlineStr">
        <is>
          <t>Subsidiary, Sale of Stock [Line Items]</t>
        </is>
      </c>
      <c r="B3" s="3" t="inlineStr">
        <is>
          <t xml:space="preserve"> </t>
        </is>
      </c>
      <c r="C3" s="3" t="inlineStr">
        <is>
          <t xml:space="preserve"> </t>
        </is>
      </c>
    </row>
    <row r="4">
      <c r="A4" s="3" t="inlineStr">
        <is>
          <t>Stock Price</t>
        </is>
      </c>
      <c r="B4" s="7" t="n">
        <v>9.970000000000001</v>
      </c>
      <c r="C4" s="7" t="n">
        <v>9.81</v>
      </c>
    </row>
    <row r="5">
      <c r="A5" s="3" t="inlineStr">
        <is>
          <t>Exercise Price</t>
        </is>
      </c>
      <c r="B5" s="7" t="n">
        <v>11.5</v>
      </c>
      <c r="C5" s="7" t="n">
        <v>11.5</v>
      </c>
    </row>
    <row r="6">
      <c r="A6" s="3" t="inlineStr">
        <is>
          <t>Expected Term</t>
        </is>
      </c>
      <c r="B6" s="3" t="inlineStr">
        <is>
          <t>5 years</t>
        </is>
      </c>
      <c r="C6" s="3" t="inlineStr">
        <is>
          <t>5 years</t>
        </is>
      </c>
    </row>
    <row r="7">
      <c r="A7" s="3" t="inlineStr">
        <is>
          <t>Volatility</t>
        </is>
      </c>
      <c r="B7" s="9" t="n">
        <v>0.005</v>
      </c>
      <c r="C7" s="9" t="n">
        <v>0.097</v>
      </c>
    </row>
    <row r="8">
      <c r="A8" s="3" t="inlineStr">
        <is>
          <t>Risk-free rate</t>
        </is>
      </c>
      <c r="B8" s="9" t="n">
        <v>0.0301</v>
      </c>
      <c r="C8" s="9" t="n">
        <v>0.012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Warrant Liability (Details 2) - USD ($)</t>
        </is>
      </c>
      <c r="B1" s="2" t="inlineStr">
        <is>
          <t>3 Months Ended</t>
        </is>
      </c>
      <c r="D1" s="2" t="inlineStr">
        <is>
          <t>11 Months Ended</t>
        </is>
      </c>
    </row>
    <row r="2">
      <c r="B2" s="2" t="inlineStr">
        <is>
          <t>Jun. 30, 2022</t>
        </is>
      </c>
      <c r="C2" s="2" t="inlineStr">
        <is>
          <t>Mar. 31, 2022</t>
        </is>
      </c>
      <c r="D2" s="2" t="inlineStr">
        <is>
          <t>Dec. 31, 2021</t>
        </is>
      </c>
    </row>
    <row r="3">
      <c r="A3" s="5" t="inlineStr">
        <is>
          <t>Temporary Equity Disclosure [Abstract]</t>
        </is>
      </c>
      <c r="B3" s="3" t="inlineStr">
        <is>
          <t xml:space="preserve"> </t>
        </is>
      </c>
      <c r="C3" s="3" t="inlineStr">
        <is>
          <t xml:space="preserve"> </t>
        </is>
      </c>
      <c r="D3" s="3" t="inlineStr">
        <is>
          <t xml:space="preserve"> </t>
        </is>
      </c>
    </row>
    <row r="4">
      <c r="A4" s="3" t="inlineStr">
        <is>
          <t>Fair value at beginning</t>
        </is>
      </c>
      <c r="B4" s="6" t="n">
        <v>101500</v>
      </c>
      <c r="C4" s="6" t="n">
        <v>194880</v>
      </c>
      <c r="D4" s="3" t="inlineStr">
        <is>
          <t xml:space="preserve"> </t>
        </is>
      </c>
    </row>
    <row r="5">
      <c r="A5" s="3" t="inlineStr">
        <is>
          <t>Change in fair value of Private Warrants</t>
        </is>
      </c>
      <c r="B5" s="4" t="n">
        <v>-64960</v>
      </c>
      <c r="C5" s="4" t="n">
        <v>-93380</v>
      </c>
      <c r="D5" s="3" t="inlineStr">
        <is>
          <t xml:space="preserve"> </t>
        </is>
      </c>
    </row>
    <row r="6">
      <c r="A6" s="3" t="inlineStr">
        <is>
          <t>Fair value at ending</t>
        </is>
      </c>
      <c r="B6" s="6" t="n">
        <v>36540</v>
      </c>
      <c r="C6" s="6" t="n">
        <v>101500</v>
      </c>
      <c r="D6" s="4" t="n">
        <v>194880</v>
      </c>
    </row>
    <row r="7">
      <c r="A7" s="3" t="inlineStr">
        <is>
          <t>Initial fair value of private warrants</t>
        </is>
      </c>
      <c r="B7" s="3" t="inlineStr">
        <is>
          <t xml:space="preserve"> </t>
        </is>
      </c>
      <c r="C7" s="3" t="inlineStr">
        <is>
          <t xml:space="preserve"> </t>
        </is>
      </c>
      <c r="D7" s="4" t="n">
        <v>345100</v>
      </c>
    </row>
    <row r="8">
      <c r="A8" s="3" t="inlineStr">
        <is>
          <t>Change in fair value</t>
        </is>
      </c>
      <c r="B8" s="3" t="inlineStr">
        <is>
          <t xml:space="preserve"> </t>
        </is>
      </c>
      <c r="C8" s="3" t="inlineStr">
        <is>
          <t xml:space="preserve"> </t>
        </is>
      </c>
      <c r="D8" s="6" t="n">
        <v>-1502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2</t>
        </is>
      </c>
      <c r="C1" s="2" t="inlineStr">
        <is>
          <t>Dec. 31, 2021</t>
        </is>
      </c>
    </row>
    <row r="2">
      <c r="A2" s="5" t="inlineStr">
        <is>
          <t>Statement of Financial Position [Abstract]</t>
        </is>
      </c>
      <c r="B2" s="3" t="inlineStr">
        <is>
          <t xml:space="preserve"> </t>
        </is>
      </c>
      <c r="C2" s="3" t="inlineStr">
        <is>
          <t xml:space="preserve"> </t>
        </is>
      </c>
    </row>
    <row r="3">
      <c r="A3" s="3" t="inlineStr">
        <is>
          <t>Temporary equity, shares outstanding</t>
        </is>
      </c>
      <c r="B3" s="4" t="n">
        <v>6900000</v>
      </c>
      <c r="C3" s="4" t="n">
        <v>6900000</v>
      </c>
    </row>
    <row r="4">
      <c r="A4" s="3" t="inlineStr">
        <is>
          <t>Preferred stock, par value</t>
        </is>
      </c>
      <c r="B4" s="7" t="n">
        <v>0.01</v>
      </c>
      <c r="C4" s="7" t="n">
        <v>0.01</v>
      </c>
    </row>
    <row r="5">
      <c r="A5" s="3" t="inlineStr">
        <is>
          <t>Preferred stock, authorized shares</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stock, par value</t>
        </is>
      </c>
      <c r="B8" s="7" t="n">
        <v>0.01</v>
      </c>
      <c r="C8" s="7" t="n">
        <v>0.01</v>
      </c>
    </row>
    <row r="9">
      <c r="A9" s="3" t="inlineStr">
        <is>
          <t>Common stock, authorized</t>
        </is>
      </c>
      <c r="B9" s="4" t="n">
        <v>100000000</v>
      </c>
      <c r="C9" s="4" t="n">
        <v>100000000</v>
      </c>
    </row>
    <row r="10">
      <c r="A10" s="3" t="inlineStr">
        <is>
          <t>Common stock, issued</t>
        </is>
      </c>
      <c r="B10" s="4" t="n">
        <v>10861500</v>
      </c>
      <c r="C10" s="4" t="n">
        <v>10861500</v>
      </c>
    </row>
    <row r="11">
      <c r="A11" s="3" t="inlineStr">
        <is>
          <t>Common stock, outstanding</t>
        </is>
      </c>
      <c r="B11" s="4" t="n">
        <v>2524000</v>
      </c>
      <c r="C11" s="4" t="n">
        <v>2524000</v>
      </c>
    </row>
    <row r="12">
      <c r="A12" s="3" t="inlineStr">
        <is>
          <t>Treasury Stock, Shares</t>
        </is>
      </c>
      <c r="B12" s="4" t="n">
        <v>1437500</v>
      </c>
      <c r="C12" s="4"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Details Narrative) - USD ($)</t>
        </is>
      </c>
      <c r="B1" s="2" t="inlineStr">
        <is>
          <t>Jun. 30, 2022</t>
        </is>
      </c>
      <c r="C1" s="2" t="inlineStr">
        <is>
          <t>Dec. 31, 2021</t>
        </is>
      </c>
    </row>
    <row r="2">
      <c r="A2" s="3" t="inlineStr">
        <is>
          <t>Common stock, par value</t>
        </is>
      </c>
      <c r="B2" s="7" t="n">
        <v>0.01</v>
      </c>
      <c r="C2" s="7" t="n">
        <v>0.01</v>
      </c>
    </row>
    <row r="3">
      <c r="A3" s="3" t="inlineStr">
        <is>
          <t>Common stock, shares outstanding</t>
        </is>
      </c>
      <c r="B3" s="4" t="n">
        <v>2524000</v>
      </c>
      <c r="C3" s="4" t="n">
        <v>2524000</v>
      </c>
    </row>
    <row r="4">
      <c r="A4" s="3" t="inlineStr">
        <is>
          <t>Temporary equity, shares authorized</t>
        </is>
      </c>
      <c r="B4" s="4" t="n">
        <v>6900000</v>
      </c>
      <c r="C4" s="4" t="n">
        <v>6900000</v>
      </c>
    </row>
    <row r="5">
      <c r="A5" s="3" t="inlineStr">
        <is>
          <t>Common stock, shares authorized</t>
        </is>
      </c>
      <c r="B5" s="4" t="n">
        <v>100000000</v>
      </c>
      <c r="C5" s="4" t="n">
        <v>100000000</v>
      </c>
    </row>
    <row r="6">
      <c r="A6" s="3" t="inlineStr">
        <is>
          <t>Due to related party</t>
        </is>
      </c>
      <c r="B6" s="6" t="n">
        <v>58890</v>
      </c>
      <c r="C6" s="6" t="n">
        <v>28890</v>
      </c>
    </row>
    <row r="7">
      <c r="A7" s="3" t="inlineStr">
        <is>
          <t>Due To Related Parties [Member] | Yezhuvath [Member]</t>
        </is>
      </c>
      <c r="B7" s="3" t="inlineStr">
        <is>
          <t xml:space="preserve"> </t>
        </is>
      </c>
      <c r="C7" s="3" t="inlineStr">
        <is>
          <t xml:space="preserve"> </t>
        </is>
      </c>
    </row>
    <row r="8">
      <c r="A8" s="3" t="inlineStr">
        <is>
          <t>Due to related party</t>
        </is>
      </c>
      <c r="B8" s="4" t="n">
        <v>7735</v>
      </c>
      <c r="C8" s="3" t="inlineStr">
        <is>
          <t xml:space="preserve"> </t>
        </is>
      </c>
    </row>
    <row r="9">
      <c r="A9" s="3" t="inlineStr">
        <is>
          <t>Due To Related Parties [Member] | Bannix Management L L P [Member]</t>
        </is>
      </c>
      <c r="B9" s="3" t="inlineStr">
        <is>
          <t xml:space="preserve"> </t>
        </is>
      </c>
      <c r="C9" s="3" t="inlineStr">
        <is>
          <t xml:space="preserve"> </t>
        </is>
      </c>
    </row>
    <row r="10">
      <c r="A10" s="3" t="inlineStr">
        <is>
          <t>Due to related party</t>
        </is>
      </c>
      <c r="B10" s="6" t="n">
        <v>7000</v>
      </c>
      <c r="C10"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5 Months Ended</t>
        </is>
      </c>
      <c r="E1" s="2" t="inlineStr">
        <is>
          <t>6 Months Ended</t>
        </is>
      </c>
    </row>
    <row r="2">
      <c r="B2" s="2" t="inlineStr">
        <is>
          <t>Jun. 30, 2022</t>
        </is>
      </c>
      <c r="C2" s="2" t="inlineStr">
        <is>
          <t>Jun. 30, 2021</t>
        </is>
      </c>
      <c r="D2" s="2" t="inlineStr">
        <is>
          <t>Jun. 30, 2021</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6" t="n">
        <v>257312</v>
      </c>
      <c r="C4" s="6" t="n">
        <v>183</v>
      </c>
      <c r="D4" s="6" t="n">
        <v>1216</v>
      </c>
      <c r="E4" s="6" t="n">
        <v>442192</v>
      </c>
    </row>
    <row r="5">
      <c r="A5" s="3" t="inlineStr">
        <is>
          <t>Loss from operations</t>
        </is>
      </c>
      <c r="B5" s="4" t="n">
        <v>-257312</v>
      </c>
      <c r="C5" s="4" t="n">
        <v>-183</v>
      </c>
      <c r="D5" s="4" t="n">
        <v>-1216</v>
      </c>
      <c r="E5" s="4" t="n">
        <v>-442192</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Interest income on trust account</t>
        </is>
      </c>
      <c r="B7" s="4" t="n">
        <v>46030</v>
      </c>
      <c r="C7" s="3" t="inlineStr">
        <is>
          <t xml:space="preserve"> </t>
        </is>
      </c>
      <c r="D7" s="3" t="inlineStr">
        <is>
          <t xml:space="preserve"> </t>
        </is>
      </c>
      <c r="E7" s="4" t="n">
        <v>47786</v>
      </c>
    </row>
    <row r="8">
      <c r="A8" s="3" t="inlineStr">
        <is>
          <t>Change in fair value of warrant liabilities</t>
        </is>
      </c>
      <c r="B8" s="4" t="n">
        <v>64960</v>
      </c>
      <c r="C8" s="3" t="inlineStr">
        <is>
          <t xml:space="preserve"> </t>
        </is>
      </c>
      <c r="D8" s="3" t="inlineStr">
        <is>
          <t xml:space="preserve"> </t>
        </is>
      </c>
      <c r="E8" s="4" t="n">
        <v>158340</v>
      </c>
    </row>
    <row r="9">
      <c r="A9" s="3" t="inlineStr">
        <is>
          <t>Other income</t>
        </is>
      </c>
      <c r="B9" s="4" t="n">
        <v>110990</v>
      </c>
      <c r="C9" s="3" t="inlineStr">
        <is>
          <t xml:space="preserve"> </t>
        </is>
      </c>
      <c r="D9" s="3" t="inlineStr">
        <is>
          <t xml:space="preserve"> </t>
        </is>
      </c>
      <c r="E9" s="4" t="n">
        <v>206126</v>
      </c>
    </row>
    <row r="10">
      <c r="A10" s="3" t="inlineStr">
        <is>
          <t>Net loss</t>
        </is>
      </c>
      <c r="B10" s="6" t="n">
        <v>-146322</v>
      </c>
      <c r="C10" s="6" t="n">
        <v>-183</v>
      </c>
      <c r="D10" s="6" t="n">
        <v>-1216</v>
      </c>
      <c r="E10" s="6" t="n">
        <v>-236066</v>
      </c>
    </row>
    <row r="11">
      <c r="A11" s="3" t="inlineStr">
        <is>
          <t>Basic and diluted weighted average shares outstanding</t>
        </is>
      </c>
      <c r="B11" s="4" t="n">
        <v>9424000</v>
      </c>
      <c r="C11" s="4" t="n">
        <v>2835165</v>
      </c>
      <c r="D11" s="4" t="n">
        <v>2585615</v>
      </c>
      <c r="E11" s="4" t="n">
        <v>9424000</v>
      </c>
    </row>
    <row r="12">
      <c r="A12" s="3" t="inlineStr">
        <is>
          <t>Basic and diluted net loss per share</t>
        </is>
      </c>
      <c r="B12" s="7" t="n">
        <v>-0.02</v>
      </c>
      <c r="C12" s="6" t="n">
        <v>0</v>
      </c>
      <c r="D12" s="6" t="n">
        <v>0</v>
      </c>
      <c r="E12" s="7"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13" customWidth="1" min="7" max="7"/>
  </cols>
  <sheetData>
    <row r="1">
      <c r="A1" s="1" t="inlineStr">
        <is>
          <t>UNAUDITED CONDENSED STATEMENTS OF CHANGES IN STOCKHOLDER'S EQUITY - USD ($)</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3" t="inlineStr">
        <is>
          <t>Beginning balance, value at Jan. 20, 2021</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eginning balance, shares at Jan. 20, 2021</t>
        </is>
      </c>
      <c r="B3" s="3" t="inlineStr">
        <is>
          <t>[1],[2],[3]</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C4" s="3" t="inlineStr">
        <is>
          <t xml:space="preserve"> </t>
        </is>
      </c>
      <c r="D4" s="3" t="inlineStr">
        <is>
          <t xml:space="preserve"> </t>
        </is>
      </c>
      <c r="E4" s="4" t="n">
        <v>-1033</v>
      </c>
      <c r="F4" s="3" t="inlineStr">
        <is>
          <t xml:space="preserve"> </t>
        </is>
      </c>
      <c r="G4" s="4" t="n">
        <v>-1033</v>
      </c>
    </row>
    <row r="5">
      <c r="A5" s="3" t="inlineStr">
        <is>
          <t>Issuance of common stock to Sponsors</t>
        </is>
      </c>
      <c r="C5" s="6" t="n">
        <v>31625</v>
      </c>
      <c r="D5" s="4" t="n">
        <v>-2875</v>
      </c>
      <c r="E5" s="3" t="inlineStr">
        <is>
          <t xml:space="preserve"> </t>
        </is>
      </c>
      <c r="F5" s="3" t="inlineStr">
        <is>
          <t xml:space="preserve"> </t>
        </is>
      </c>
      <c r="G5" s="4" t="n">
        <v>28750</v>
      </c>
    </row>
    <row r="6">
      <c r="A6" s="3" t="inlineStr">
        <is>
          <t>Issuance of common stock to Sponsors, shares</t>
        </is>
      </c>
      <c r="B6" s="3" t="inlineStr">
        <is>
          <t>[1],[2],[3]</t>
        </is>
      </c>
      <c r="C6" s="4" t="n">
        <v>3162500</v>
      </c>
      <c r="D6" s="3" t="inlineStr">
        <is>
          <t xml:space="preserve"> </t>
        </is>
      </c>
      <c r="E6" s="3" t="inlineStr">
        <is>
          <t xml:space="preserve"> </t>
        </is>
      </c>
      <c r="F6" s="3" t="inlineStr">
        <is>
          <t xml:space="preserve"> </t>
        </is>
      </c>
      <c r="G6" s="3" t="inlineStr">
        <is>
          <t xml:space="preserve"> </t>
        </is>
      </c>
    </row>
    <row r="7">
      <c r="A7" s="3" t="inlineStr">
        <is>
          <t>Ending balance, value at Mar. 31, 2021</t>
        </is>
      </c>
      <c r="C7" s="6" t="n">
        <v>31625</v>
      </c>
      <c r="D7" s="4" t="n">
        <v>-2875</v>
      </c>
      <c r="E7" s="4" t="n">
        <v>-1033</v>
      </c>
      <c r="F7" s="3" t="inlineStr">
        <is>
          <t xml:space="preserve"> </t>
        </is>
      </c>
      <c r="G7" s="4" t="n">
        <v>27717</v>
      </c>
    </row>
    <row r="8">
      <c r="A8" s="3" t="inlineStr">
        <is>
          <t>Ending balance, shares at Mar. 31, 2021</t>
        </is>
      </c>
      <c r="B8" s="3" t="inlineStr">
        <is>
          <t>[1],[2],[3]</t>
        </is>
      </c>
      <c r="C8" s="4" t="n">
        <v>3162500</v>
      </c>
      <c r="D8" s="3" t="inlineStr">
        <is>
          <t xml:space="preserve"> </t>
        </is>
      </c>
      <c r="E8" s="3" t="inlineStr">
        <is>
          <t xml:space="preserve"> </t>
        </is>
      </c>
      <c r="F8" s="3" t="inlineStr">
        <is>
          <t xml:space="preserve"> </t>
        </is>
      </c>
      <c r="G8" s="3" t="inlineStr">
        <is>
          <t xml:space="preserve"> </t>
        </is>
      </c>
    </row>
    <row r="9">
      <c r="A9" s="3" t="inlineStr">
        <is>
          <t>Net loss</t>
        </is>
      </c>
      <c r="C9" s="3" t="inlineStr">
        <is>
          <t xml:space="preserve"> </t>
        </is>
      </c>
      <c r="D9" s="3" t="inlineStr">
        <is>
          <t xml:space="preserve"> </t>
        </is>
      </c>
      <c r="E9" s="4" t="n">
        <v>-183</v>
      </c>
      <c r="F9" s="3" t="inlineStr">
        <is>
          <t xml:space="preserve"> </t>
        </is>
      </c>
      <c r="G9" s="4" t="n">
        <v>-183</v>
      </c>
    </row>
    <row r="10">
      <c r="A10" s="3" t="inlineStr">
        <is>
          <t>Purchase of common stock from Sponsors</t>
        </is>
      </c>
      <c r="C10" s="3" t="inlineStr">
        <is>
          <t xml:space="preserve"> </t>
        </is>
      </c>
      <c r="D10" s="3" t="inlineStr">
        <is>
          <t xml:space="preserve"> </t>
        </is>
      </c>
      <c r="E10" s="3" t="inlineStr">
        <is>
          <t xml:space="preserve"> </t>
        </is>
      </c>
      <c r="F10" s="4" t="n">
        <v>-14375</v>
      </c>
      <c r="G10" s="4" t="n">
        <v>-14375</v>
      </c>
    </row>
    <row r="11">
      <c r="A11" s="3" t="inlineStr">
        <is>
          <t>Ending balance, value at Jun. 30, 2021</t>
        </is>
      </c>
      <c r="C11" s="6" t="n">
        <v>31625</v>
      </c>
      <c r="D11" s="4" t="n">
        <v>-2875</v>
      </c>
      <c r="E11" s="4" t="n">
        <v>-1216</v>
      </c>
      <c r="F11" s="4" t="n">
        <v>-14375</v>
      </c>
      <c r="G11" s="4" t="n">
        <v>13159</v>
      </c>
    </row>
    <row r="12">
      <c r="A12" s="3" t="inlineStr">
        <is>
          <t>Ending balance, shares at Jun. 30, 2021</t>
        </is>
      </c>
      <c r="B12" s="3" t="inlineStr">
        <is>
          <t>[1],[2],[3]</t>
        </is>
      </c>
      <c r="C12" s="4" t="n">
        <v>3162500</v>
      </c>
      <c r="D12" s="3" t="inlineStr">
        <is>
          <t xml:space="preserve"> </t>
        </is>
      </c>
      <c r="E12" s="3" t="inlineStr">
        <is>
          <t xml:space="preserve"> </t>
        </is>
      </c>
      <c r="F12" s="3" t="inlineStr">
        <is>
          <t xml:space="preserve"> </t>
        </is>
      </c>
      <c r="G12" s="3" t="inlineStr">
        <is>
          <t xml:space="preserve"> </t>
        </is>
      </c>
    </row>
    <row r="13">
      <c r="A13" s="3" t="inlineStr">
        <is>
          <t>Beginning balance, value at Dec. 31, 2021</t>
        </is>
      </c>
      <c r="C13" s="6" t="n">
        <v>39615</v>
      </c>
      <c r="D13" s="4" t="n">
        <v>11815485</v>
      </c>
      <c r="E13" s="4" t="n">
        <v>-277203</v>
      </c>
      <c r="F13" s="4" t="n">
        <v>-14375</v>
      </c>
      <c r="G13" s="4" t="n">
        <v>11563522</v>
      </c>
    </row>
    <row r="14">
      <c r="A14" s="3" t="inlineStr">
        <is>
          <t>Beginning balance, shares at Dec. 31, 2021</t>
        </is>
      </c>
      <c r="B14" s="3" t="inlineStr">
        <is>
          <t>[4]</t>
        </is>
      </c>
      <c r="C14" s="4" t="n">
        <v>3961500</v>
      </c>
      <c r="D14" s="3" t="inlineStr">
        <is>
          <t xml:space="preserve"> </t>
        </is>
      </c>
      <c r="E14" s="3" t="inlineStr">
        <is>
          <t xml:space="preserve"> </t>
        </is>
      </c>
      <c r="F14" s="3" t="inlineStr">
        <is>
          <t xml:space="preserve"> </t>
        </is>
      </c>
      <c r="G14" s="3" t="inlineStr">
        <is>
          <t xml:space="preserve"> </t>
        </is>
      </c>
    </row>
    <row r="15">
      <c r="A15" s="3" t="inlineStr">
        <is>
          <t>Net loss</t>
        </is>
      </c>
      <c r="C15" s="3" t="inlineStr">
        <is>
          <t xml:space="preserve"> </t>
        </is>
      </c>
      <c r="D15" s="3" t="inlineStr">
        <is>
          <t xml:space="preserve"> </t>
        </is>
      </c>
      <c r="E15" s="4" t="n">
        <v>-89744</v>
      </c>
      <c r="F15" s="3" t="inlineStr">
        <is>
          <t xml:space="preserve"> </t>
        </is>
      </c>
      <c r="G15" s="4" t="n">
        <v>-89744</v>
      </c>
    </row>
    <row r="16">
      <c r="A16" s="3" t="inlineStr">
        <is>
          <t>Accretion of common stock subject to possible redemption to redemption value</t>
        </is>
      </c>
      <c r="C16" s="3" t="inlineStr">
        <is>
          <t xml:space="preserve"> </t>
        </is>
      </c>
      <c r="D16" s="4" t="n">
        <v>-3039773</v>
      </c>
      <c r="E16" s="3" t="inlineStr">
        <is>
          <t xml:space="preserve"> </t>
        </is>
      </c>
      <c r="F16" s="3" t="inlineStr">
        <is>
          <t xml:space="preserve"> </t>
        </is>
      </c>
      <c r="G16" s="4" t="n">
        <v>-3039773</v>
      </c>
    </row>
    <row r="17">
      <c r="A17" s="3" t="inlineStr">
        <is>
          <t>Ending balance, value at Mar. 31, 2022</t>
        </is>
      </c>
      <c r="C17" s="6" t="n">
        <v>39615</v>
      </c>
      <c r="D17" s="4" t="n">
        <v>8775712</v>
      </c>
      <c r="E17" s="4" t="n">
        <v>-366947</v>
      </c>
      <c r="F17" s="4" t="n">
        <v>-14375</v>
      </c>
      <c r="G17" s="4" t="n">
        <v>8434005</v>
      </c>
    </row>
    <row r="18">
      <c r="A18" s="3" t="inlineStr">
        <is>
          <t>Ending balance, shares at Mar. 31, 2022</t>
        </is>
      </c>
      <c r="B18" s="3" t="inlineStr">
        <is>
          <t>[4]</t>
        </is>
      </c>
      <c r="C18" s="4" t="n">
        <v>3961500</v>
      </c>
      <c r="D18" s="3" t="inlineStr">
        <is>
          <t xml:space="preserve"> </t>
        </is>
      </c>
      <c r="E18" s="3" t="inlineStr">
        <is>
          <t xml:space="preserve"> </t>
        </is>
      </c>
      <c r="F18" s="3" t="inlineStr">
        <is>
          <t xml:space="preserve"> </t>
        </is>
      </c>
      <c r="G18" s="3" t="inlineStr">
        <is>
          <t xml:space="preserve"> </t>
        </is>
      </c>
    </row>
    <row r="19">
      <c r="A19" s="3" t="inlineStr">
        <is>
          <t>Net loss</t>
        </is>
      </c>
      <c r="C19" s="3" t="inlineStr">
        <is>
          <t xml:space="preserve"> </t>
        </is>
      </c>
      <c r="D19" s="3" t="inlineStr">
        <is>
          <t xml:space="preserve"> </t>
        </is>
      </c>
      <c r="E19" s="4" t="n">
        <v>-146322</v>
      </c>
      <c r="F19" s="3" t="inlineStr">
        <is>
          <t xml:space="preserve"> </t>
        </is>
      </c>
      <c r="G19" s="4" t="n">
        <v>-146322</v>
      </c>
    </row>
    <row r="20">
      <c r="A20" s="3" t="inlineStr">
        <is>
          <t>Accretion of common stock subject to possible redemption to redemption value</t>
        </is>
      </c>
      <c r="C20" s="3" t="inlineStr">
        <is>
          <t xml:space="preserve"> </t>
        </is>
      </c>
      <c r="D20" s="4" t="n">
        <v>-3039773</v>
      </c>
      <c r="E20" s="3" t="inlineStr">
        <is>
          <t xml:space="preserve"> </t>
        </is>
      </c>
      <c r="F20" s="3" t="inlineStr">
        <is>
          <t xml:space="preserve"> </t>
        </is>
      </c>
      <c r="G20" s="4" t="n">
        <v>-3039773</v>
      </c>
    </row>
    <row r="21">
      <c r="A21" s="3" t="inlineStr">
        <is>
          <t>Ending balance, value at Jun. 30, 2022</t>
        </is>
      </c>
      <c r="C21" s="6" t="n">
        <v>39615</v>
      </c>
      <c r="D21" s="6" t="n">
        <v>5735939</v>
      </c>
      <c r="E21" s="6" t="n">
        <v>-513269</v>
      </c>
      <c r="F21" s="6" t="n">
        <v>-14375</v>
      </c>
      <c r="G21" s="6" t="n">
        <v>5247910</v>
      </c>
    </row>
    <row r="22">
      <c r="A22" s="3" t="inlineStr">
        <is>
          <t>Ending balance, shares at Jun. 30, 2022</t>
        </is>
      </c>
      <c r="B22" s="3" t="inlineStr">
        <is>
          <t>[4]</t>
        </is>
      </c>
      <c r="C22" s="4" t="n">
        <v>3961500</v>
      </c>
      <c r="D22" s="3" t="inlineStr">
        <is>
          <t xml:space="preserve"> </t>
        </is>
      </c>
      <c r="E22" s="3" t="inlineStr">
        <is>
          <t xml:space="preserve"> </t>
        </is>
      </c>
      <c r="F22" s="3" t="inlineStr">
        <is>
          <t xml:space="preserve"> </t>
        </is>
      </c>
      <c r="G22" s="3" t="inlineStr">
        <is>
          <t xml:space="preserve"> </t>
        </is>
      </c>
    </row>
    <row r="23"/>
    <row r="24">
      <c r="A24" s="3" t="inlineStr">
        <is>
          <t>[1]Includes 1,437,500 shares classified as treasury stock. (See Notes 5 and 8)[2]Includes up to 225,000 shares subject to forfeiture if the underwriters’ over-allotment option was not exercised in full or in part by the underwriters. As a result of the underwriters’ election to fully exercise their over-allotment on September 14, 2021, the Sponsor shares are no longer subject to forfeiture.[3]Restated for stock dividend declared during September 2021 in connection with the upsizing of the IPO. (See Note 5)[4]Includes 1,437,500 shares classified as treasury stock (See Notes 5 and 8).</t>
        </is>
      </c>
    </row>
  </sheetData>
  <mergeCells count="3">
    <mergeCell ref="A1:B1"/>
    <mergeCell ref="A23:F23"/>
    <mergeCell ref="A24:F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UNAUDITED CONDENSED STATEMENTS OF CASH FLOWS - USD ($)</t>
        </is>
      </c>
      <c r="B1" s="2" t="inlineStr">
        <is>
          <t>5 Months Ended</t>
        </is>
      </c>
      <c r="C1" s="2" t="inlineStr">
        <is>
          <t>6 Months Ended</t>
        </is>
      </c>
    </row>
    <row r="2">
      <c r="B2" s="2" t="inlineStr">
        <is>
          <t>Jun. 30, 2021</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1216</v>
      </c>
      <c r="C4" s="6" t="n">
        <v>-236066</v>
      </c>
    </row>
    <row r="5">
      <c r="A5" s="5" t="inlineStr">
        <is>
          <t>Adjustments to reconcile net loss to net cash used in operating activities:</t>
        </is>
      </c>
      <c r="B5" s="3" t="inlineStr">
        <is>
          <t xml:space="preserve"> </t>
        </is>
      </c>
      <c r="C5" s="3" t="inlineStr">
        <is>
          <t xml:space="preserve"> </t>
        </is>
      </c>
    </row>
    <row r="6">
      <c r="A6" s="3" t="inlineStr">
        <is>
          <t>Change in fair value of warrant liability</t>
        </is>
      </c>
      <c r="B6" s="3" t="inlineStr">
        <is>
          <t xml:space="preserve"> </t>
        </is>
      </c>
      <c r="C6" s="4" t="n">
        <v>-158340</v>
      </c>
    </row>
    <row r="7">
      <c r="A7" s="3" t="inlineStr">
        <is>
          <t>Interest income on trust account</t>
        </is>
      </c>
      <c r="B7" s="3" t="inlineStr">
        <is>
          <t xml:space="preserve"> </t>
        </is>
      </c>
      <c r="C7" s="4" t="n">
        <v>-47786</v>
      </c>
    </row>
    <row r="8">
      <c r="A8" s="5" t="inlineStr">
        <is>
          <t>Changes in current assets and current liabilities:</t>
        </is>
      </c>
      <c r="B8" s="3" t="inlineStr">
        <is>
          <t xml:space="preserve"> </t>
        </is>
      </c>
      <c r="C8" s="3" t="inlineStr">
        <is>
          <t xml:space="preserve"> </t>
        </is>
      </c>
    </row>
    <row r="9">
      <c r="A9" s="3" t="inlineStr">
        <is>
          <t>Prepaid expenses</t>
        </is>
      </c>
      <c r="B9" s="3" t="inlineStr">
        <is>
          <t xml:space="preserve"> </t>
        </is>
      </c>
      <c r="C9" s="4" t="n">
        <v>62311</v>
      </c>
    </row>
    <row r="10">
      <c r="A10" s="3" t="inlineStr">
        <is>
          <t>Accounts payable and accrued expenses</t>
        </is>
      </c>
      <c r="B10" s="4" t="n">
        <v>910</v>
      </c>
      <c r="C10" s="4" t="n">
        <v>69092</v>
      </c>
    </row>
    <row r="11">
      <c r="A11" s="3" t="inlineStr">
        <is>
          <t>Due to Related Parties</t>
        </is>
      </c>
      <c r="B11" s="3" t="inlineStr">
        <is>
          <t xml:space="preserve"> </t>
        </is>
      </c>
      <c r="C11" s="4" t="n">
        <v>30000</v>
      </c>
    </row>
    <row r="12">
      <c r="A12" s="3" t="inlineStr">
        <is>
          <t>Net cash used in operating activities</t>
        </is>
      </c>
      <c r="B12" s="4" t="n">
        <v>-306</v>
      </c>
      <c r="C12" s="4" t="n">
        <v>-280789</v>
      </c>
    </row>
    <row r="13">
      <c r="A13" s="5" t="inlineStr">
        <is>
          <t>Cash flows from Financing Activities:</t>
        </is>
      </c>
      <c r="B13" s="3" t="inlineStr">
        <is>
          <t xml:space="preserve"> </t>
        </is>
      </c>
      <c r="C13" s="3" t="inlineStr">
        <is>
          <t xml:space="preserve"> </t>
        </is>
      </c>
    </row>
    <row r="14">
      <c r="A14" s="3" t="inlineStr">
        <is>
          <t>Proceeds from sale of common stock to Sponsors</t>
        </is>
      </c>
      <c r="B14" s="4" t="n">
        <v>28750</v>
      </c>
      <c r="C14" s="3" t="inlineStr">
        <is>
          <t xml:space="preserve"> </t>
        </is>
      </c>
    </row>
    <row r="15">
      <c r="A15" s="3" t="inlineStr">
        <is>
          <t>Deferred offering costs</t>
        </is>
      </c>
      <c r="B15" s="4" t="n">
        <v>-107395</v>
      </c>
      <c r="C15" s="3" t="inlineStr">
        <is>
          <t xml:space="preserve"> </t>
        </is>
      </c>
    </row>
    <row r="16">
      <c r="A16" s="3" t="inlineStr">
        <is>
          <t>Promissory note payable to sponsor</t>
        </is>
      </c>
      <c r="B16" s="4" t="n">
        <v>300000</v>
      </c>
      <c r="C16" s="3" t="inlineStr">
        <is>
          <t xml:space="preserve"> </t>
        </is>
      </c>
    </row>
    <row r="17">
      <c r="A17" s="3" t="inlineStr">
        <is>
          <t>Loans from Sponsors</t>
        </is>
      </c>
      <c r="B17" s="4" t="n">
        <v>787144</v>
      </c>
      <c r="C17" s="3" t="inlineStr">
        <is>
          <t xml:space="preserve"> </t>
        </is>
      </c>
    </row>
    <row r="18">
      <c r="A18" s="3" t="inlineStr">
        <is>
          <t>Net cash provided by financing activities</t>
        </is>
      </c>
      <c r="B18" s="4" t="n">
        <v>1008499</v>
      </c>
      <c r="C18" s="3" t="inlineStr">
        <is>
          <t xml:space="preserve"> </t>
        </is>
      </c>
    </row>
    <row r="19">
      <c r="A19" s="3" t="inlineStr">
        <is>
          <t>Net change in cash</t>
        </is>
      </c>
      <c r="B19" s="4" t="n">
        <v>1008193</v>
      </c>
      <c r="C19" s="4" t="n">
        <v>-280789</v>
      </c>
    </row>
    <row r="20">
      <c r="A20" s="3" t="inlineStr">
        <is>
          <t>Cash, beginning of the period</t>
        </is>
      </c>
      <c r="B20" s="3" t="inlineStr">
        <is>
          <t xml:space="preserve"> </t>
        </is>
      </c>
      <c r="C20" s="4" t="n">
        <v>429444</v>
      </c>
    </row>
    <row r="21">
      <c r="A21" s="3" t="inlineStr">
        <is>
          <t>Cash, end of the period</t>
        </is>
      </c>
      <c r="B21" s="4" t="n">
        <v>1008193</v>
      </c>
      <c r="C21" s="4" t="n">
        <v>148655</v>
      </c>
    </row>
    <row r="22">
      <c r="A22" s="5" t="inlineStr">
        <is>
          <t>Supplemental disclosure of noncash financing activities:</t>
        </is>
      </c>
      <c r="B22" s="3" t="inlineStr">
        <is>
          <t xml:space="preserve"> </t>
        </is>
      </c>
      <c r="C22" s="3" t="inlineStr">
        <is>
          <t xml:space="preserve"> </t>
        </is>
      </c>
    </row>
    <row r="23">
      <c r="A23" s="3" t="inlineStr">
        <is>
          <t>Deferred offering costs paid by Sponsor</t>
        </is>
      </c>
      <c r="B23" s="4" t="n">
        <v>50000</v>
      </c>
      <c r="C23" s="3" t="inlineStr">
        <is>
          <t xml:space="preserve"> </t>
        </is>
      </c>
    </row>
    <row r="24">
      <c r="A24" s="3" t="inlineStr">
        <is>
          <t>Repurchase of treasury stock included in due to related parties</t>
        </is>
      </c>
      <c r="B24" s="4" t="n">
        <v>7000</v>
      </c>
      <c r="C24" s="3" t="inlineStr">
        <is>
          <t xml:space="preserve"> </t>
        </is>
      </c>
    </row>
    <row r="25">
      <c r="A25" s="3" t="inlineStr">
        <is>
          <t>Repurchase of treasury stock included in loans payable - Sponsors</t>
        </is>
      </c>
      <c r="B25" s="4" t="n">
        <v>7375</v>
      </c>
      <c r="C25" s="3" t="inlineStr">
        <is>
          <t xml:space="preserve"> </t>
        </is>
      </c>
    </row>
    <row r="26">
      <c r="A26" s="3" t="inlineStr">
        <is>
          <t>Accretion of common stock subject to possible redemption to redemption value</t>
        </is>
      </c>
      <c r="B26" s="3" t="inlineStr">
        <is>
          <t xml:space="preserve"> </t>
        </is>
      </c>
      <c r="C26" s="6" t="n">
        <v>60795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Jun. 30, 2022</t>
        </is>
      </c>
    </row>
    <row r="3">
      <c r="A3" s="5" t="inlineStr">
        <is>
          <t>Organization, Consolidation and Presentation of Financial Statements [Abstract]</t>
        </is>
      </c>
      <c r="B3" s="3" t="inlineStr">
        <is>
          <t xml:space="preserve"> </t>
        </is>
      </c>
    </row>
    <row r="4">
      <c r="A4" s="3" t="inlineStr">
        <is>
          <t>Organization and Business Operations</t>
        </is>
      </c>
      <c r="B4" s="3" t="inlineStr">
        <is>
          <t xml:space="preserve">Note 1— Organization and Business Operations Organization and General Bannix Acquisition Corp.
(the “Company”) is a newly organized blank check company incorporated in the state of Delaware on January 21, 2021. The Company
was formed for the purpose of effecting mergers, capital stock exchange, asset acquisitions, stock purchases, reorganization or similar
business combinations with one or more businesses (“Business Combination”). The Company has not selected any specific Business
Combination target and the Company has not, nor has anyone on its behalf, initiated any substantive discussions, directly or indirectly,
with any Business Combination target with respect to the Business Combination. As of June 30, 2022, the
Company had not commenced any operations. All activity for the period from January 21, 2021 (inception) through June 30, 2022 relates
to the Company’s formation and the initial public offering (the “IPO”) (as defined below) and our search for a target
for our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is an early stage and emerging growth company and, as such, the Company is subject
to all of the risks associated with early stage and emerging growth companies. Financing The Company’s sponsors
are Subash Menon and Sudeesh Yezhuvath (through their investment entity Bannix Management LLP), Suresh Yezhuvath (“Yezhuvath”)
and Seema Rao (“Rao”) (the “Sponsors”). The registration statements
for the Company’s IPO were declared effective on September 9, 2021 and September 10, 2021 (the “Effective Date”). On
September 14, 2021, the Company consummated its IPO of 6,900,000 units at $10.00 per unit (the “Units”), which is discussed
in Note 2. Each Unit consists of one share of common stock (the “Public Shares”), one redeemable warrant to purchase one share
of common stock at a price of $11.50 per share and one right. Each right entitles the holder thereof to receive one-tenth (1/10) of one
share of common stock upon the consummation of the Business Combination. Concurrent with the IPO,
the Company consummated the issuance of 406,000 private placement units (the “Private Placement Units”) as follows: the Company
sold 181,000 Private Placement Units to certain investors for aggregate cash proceeds of $2,460,000 and issued an additional 225,000 private
placement units to the Sponsor in exchange for the cancellation of $1,105,000 in loans and a promissory note due to them (see Note 4).
Each Private Placement Unit consists of one share of common stock, one redeemable warrant to purchase one share of common stock at
a price of $11.50 per whole share and one right. Each right entitles the holder thereof to receive one-tenth (1/10) of one share of common
stock upon the consummation of the Business Combination. The Company’s management has broad discretion with respect to the specific
application of the net proceeds of the IPO and the Private Placement Units, although substantially all of the net proceeds are intended
to be generally applied toward consummating a Business Combination. Transaction costs incurred
related to the IPO were $8,746,087, consisting of $1,845,000 in underwriter’s discount paid at the time of the offering, $225,000
in underwriting expense to be paid in the future, $2,861,040 in fair value of representative shares to the underwriters, $3,244,453 in
fair value of Anchor Investors shares, $10,834 fair value of Associate shares and $559,760 in other offering costs. Of the total incurred,
$33,223 was allocated to the warrants and charged to expense and $8,712,864 was charged to temporary equity. Trust Account Following the closing of the IPO on September 14,
2021, an amount of $69,690,000 ($10.10 per Unit) from the net proceeds of the sale of the Units in the IPO and Private Placement Units
was placed in a trust account (the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5 months from the closing of this offering, or within any period of extension, subject
to applicable law. The proceeds deposited in the Trust Account could become subject to the claims of the Company’s creditors, if
any, which could have priority over the claims of the Company’s public stockholders. Initial Business Combination The Company has 15 months from the closing of
the offering to consummate the initial Business Combination. However, if the Company anticipates that it may not be able to consummate
the initial Business Combination within 15 months, the Company may, by resolution of the board if requested by the initial stockholders,
extend the period of time to consummate a Business Combination up to two times, each by an additional three months (for a total of up
to 21 months to complete a Business Combination) (the “Combination Period”), subject to the Sponsors depositing additional
funds into the Trust Account as set out below. Pursuant to the terms of the bylaws and the trust agreement entered into between the Company
and Continental Stock Transfer &amp; Trust Company on the date of this prospectus, in order to extend the time available for the Company
to consummate the initial Business Combination, the Sponsors, upon five days advance notice prior to the applicable deadline, must deposit
into the Trust Account for each three-month extension, $690,000 ($0.10 per share in either case) on or prior to the date of the applicable
deadline, up to an aggregate of $1,380,000, or approximately $0.20 per share. In the event that the Company receives notice from the Sponsors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The Sponsors and its affiliates or
designees are not obligated to fund the Trust Account to extend the time for the Company to complete the initial Business Combination.
If the Company is unable to consummate the initial Business Combination within the applicable time period, the Company will, promptly
but not more than ten business days thereafter, redeem the Public Shares for a pro rata portion of the funds held in the Trust Account
and promptly following such redemption, subject to the approval of the remaining stockholders and the board of directors, dissolve and
liquidate, subject in each case to the obligations under Delaware law to provide for claims of creditors and the requirements of other
applicable law. In such event, the rights and warrants will be worthless. Additionally, pursuant to Nasdaq rules, any initial Business
Combination must be approved by a majority of the independent directors. The Company anticipates structuring the initial Business
Combination so that the post-transaction company in which the public stockholders own shares will own or acquire substantially all
of the equity interests or assets of the target business or businesses. The Company may, however, structure the initial Business Combination
such that the post-transaction company owns or acquires less than substantially all of such interests or assets of the target business
in order to meet certain objectives of the target management team or stockholders or for other reasons, but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Even if the post-transaction company
owns or acquires 50% or more of the voting securities of the target, the stockholders prior to the initial Business Combination may collectively
own a minority interest in the post-transaction company, depending on valuations ascribed to the target and the Company in the Business
Combination transaction. For example, the Company could pursue a transaction in which the Company issue a substantial number of new shares
in exchange for all of the outstanding capital stock of shares or other equity interests. In this case, the Company would acquire a 100%
controlling interest in the target. However, as a result of the issuance of a substantial number of new shares, the stockholders immediately
prior to the initial Business Combination could own less than a majority of the outstanding shares subsequent to the initial Business
Combination. If less than 100% of the equity interests or assets of a target business or businesses are owned or acquired by the post-transaction company,
the portion of such business or businesses that is owned or acquired is what will be valued for purposes of the 80% of net assets test.
If the initial Business Combination involves more than one target business, the 80% of net assets test will be based on the aggregate
value of all of the target businesses even if the acquisitions of the target businesses are not closed simultaneously. Although the Company believes that the net proceeds
of the offering will be sufficient to allow the Company to consummate a Business Combination, because the Company has not yet identified
any prospective target business, the Company cannot ascertain the capital requirements for any particular transaction. If the net proceeds
of this offering prove to be insufficient, either because of the size of the Business Combination, the depletion of the available net
proceeds in search of a target business, or because the Company becomes obligated to redeem a significant number of the Public Shares
upon consummation of the initial Business Combination, the Company will be required to seek additional financing, in which case the Company
may issue additional securities or incur debt in connection with such Business Combination. Furthermore, the Company may issue a substantial
number of additional shares of common or preferred stock to complete the initial Business Combination or under an employee incentive plan
upon or after consummation of the initial Business Combination. The Company does not have a maximum debt leverage ratio or a policy with
respect to how much debt the Company may incur. The amount of debt the Company will be willing to incur will depend on the facts and circumstances
of the proposed Business Combination and market conditions at the time of the potential Business Combination. At this time, the Company
is not party to any arrangement or understanding with any third party with respect to raising additional funds through the sale of the
securities or the incurrence of debt. Subject to compliance with applicable securities laws, the Company would only consummate such financing
simultaneously with the consummation of the initial Business Combination. Nasdaq rules require that the initial Business Combination
must occur with one or more target businesses that together have an aggregate fair market value of at least 80% of the assets held in
the Trust Account (excluding advisory fees and taxes payable on the income earned on the Trust Account) at the time of the agreement to
enter into the initial Business Combination. If the board is not able to independently determine the fair market value of the target business
or businesses, the Company will obtain an opinion from an independent investment banking firm or an independent accounting firm with respect
to the satisfaction of such criteria. The Company does not intend to purchase multiple businesses in unrelated industries in connection
with the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at its discretion. The stockholders will be entitled to redeem their shares for a pro rata portion
of the amount then on deposit in the Trust Account (initially approximately $10.10 per share, plus any pro rata interest earned on the
funds held in the Trust Account and not previously released to the Company to pay its tax obligations). The initial carrying value of the common stock subject
to redemption is recorded at an amount equal to the proceeds of the public offering less (i) the fair value of the public warrants and
less (ii) offering costs allocable to the common stock sold as part of the units in the IPO. Such initial carrying value is classified
as temporary equity upon the completion of the IPO, in accordance with Accounting Standards Codification (“ASC”) Topic 480
“Distinguishing Liabilities from Equity.” The Company’s amended and restated certificate
of incorporation provides that in no event will it redeem the public shares in an amount that would cause the Company’s net tangible
assets to be less than $5,000,001 both immediately before and after the consummation of the Business Combination (so that the Company
is not subject to the SEC’s “penny stock” rules). Redemptions of the Company’s public shares may also be subject
to a higher net tangible asset test or cash requirement pursuant to an agreement relating to the Business Combination. For example, the
Business Combination may require: (i) cash consideration to be paid to the target or its owners, (ii) cash to be transferred to the target
for working capital or other general corporate purposes or (iii) the retention of cash to satisfy other conditions in accordance with
the terms of the Business Combination. In the event the aggregate cash consideration the Company would be required to pay for all shares
of common stock that are validly submitted for redemption plus any amount required to satisfy cash conditions pursuant to the terms of
the Business Combination exceed the aggregate amount of cash available to the Company, it will not complete the Business Combination or
redeem any shares, and all shares of common stock submitted for redemption will be returned to the holders thereof. The Sponsors, officers and directors and Representative
(as defined in Note 5) have agreed to (i) waive their redemption rights with respect to their Founder Shares and Public Shares in
connection with the completion of the initial Business Combination, (ii) waive their redemption rights with respect to their Founder
Shares (as defined below)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The Company’s Sponsors have agreed that they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s to reserve for such indemnification obligations, nor has the Company independently verified whether its Sponsors have
sufficient funds to satisfy its indemnity obligations and believe that the Company’s Sponsors’ only assets are securities
of the Company. Therefore, the Company cannot assure that its Sponsors would be able to satisfy those obligations. Liquidity, Capital Resources,
and Going Concern As of June 30, 2022, the Company had $ 148,655 78,979 The Company’s liquidity needs through June 30,
2022 were satisfied through (1) a capital contribution from the Sponsors of $ 28,750 58,890 Based on the foregoing, management believes that the
Company may not have sufficient funds and borrowing capacity to meet its operating needs through the consummation of a Business Combination
through the initial term of the Company which expires on December 14, 2022. Over this time period, the Company will be utilizing the funds
in the operating bank account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s of the date of the filing of this report, management
has indicated that it does intend to extend the term of the Company after its initial term expires. The Company is within 12 months of its mandatory liquidation
date as of the date of the filing of this report. In connection with the Company’s assessment of going concern considerations, the
Company has until December 14, 2022 to consummate a Business Combination. It is uncertain that the Company will be able to consummate
a Business Combination by that time. If a Business Combination is not consummated by this date, there will be a mandatory liquidation
and subsequent dissolution of the Company. The Company has determined that the insufficient funds to meet the operating needs of the Company
through the liquidation date as well as the mandatory liquidation, should a business combination not occur, and potential subsequent dissolution
raise substantial doubt about our ability to continue as a going concern.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Compan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5" t="inlineStr">
        <is>
          <t>Accounting Policies [Abstract]</t>
        </is>
      </c>
      <c r="B3" s="3" t="inlineStr">
        <is>
          <t xml:space="preserve"> </t>
        </is>
      </c>
    </row>
    <row r="4">
      <c r="A4" s="3" t="inlineStr">
        <is>
          <t>Significant Accounting Policies</t>
        </is>
      </c>
      <c r="B4" s="3" t="inlineStr">
        <is>
          <t xml:space="preserve">Note 2— Significant Accounting Policies Basis of
Presentation The accompanying financial statements of the Company
are presented in U.S. dollars in conformity with accounting principles generally accepted in the United States of America for interim
financial information (“US GAAP”) and pursuant to Rule 8-03 of Regulation S-X promulgated by the U.S. Securities and Exchange
Commission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three and six months ended June
30, 2022 are not necessarily indicative of the results that may be expected through December 31, 2022.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period January 21, 2021 (inception) through December
31, 2021 filed with the SEC on March 18, 2022. The consolidated balance sheet as of December 31, 2021 contained herein has been derived
from the audited consolidated financial statements as of December 31, 2021, but does not include all disclosures required by U.S. GAAP.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Concentration
of Credit Risk Financial instruments that potentially subject the
Company to concentrations of credit risk consist of cash accounts in a financial institution, which, at times may exceed the Federal Depository
Insurance Coverage of $ 250,000 Offering Costs related to the Initial Public Offering The Company complies with
the requirements of ASC Subtopic 340-10-S99-1, “Expenses of Offering.” Offering costs consist of legal, accounting, underwriting
fees and other costs incurred through June 30, 2022 that were directly related to the IPO. Upon consummation of the IPO, offering costs
were allocated to the separable financial instruments issued in the IPO on a relative fair value basis compared to total proceeds received.
Offering costs associated with the Private Warrant liability were expensed as incurred and presented as non-operating expenses in the
statement of operations. Offering costs associated with the shares of common stock were charged to temporary equity (common stock subject
to possible redemption) upon the completion of the IPO. Anchor Investors and Other
Investors The Company complies with
SAB Topic 5.A to account for the valuation of the Founder Shares acquired by the Anchor Investors and Other Investors. The Founder Shares
acquired by the Anchor Investors and Othe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and the granting of the Founder Shares
to the Other Investors the valuation of these shares were recognized as a deferred offering cost and charged to temporary equity and the
statement of operations based on the relative fair value basis. Fair Value of Financial Instruments The fair value of the Company’s
cash and current liabilities approximates the carrying amounts represented in the accompanying balance sheet, due to their short-term nature.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air Value of Trust Account As of June 30, 2022 and December
31, 2021, the assets in the Trust Account were held in a money market fund with a broker. These financial assets were accounted for at
fair value on a recurring basis within Level 1 of the fair value hierarchy. Fair Value of Warrant
Liability The Company accounted for
the 7,306,000 warrants issued in connection with the IPO and private placement in accordance with the guidance contained in ASC Topic
815, “Derivatives and Hedging” whereby under that provision, the Private Warrants did not meet the criteria for equity treatment
and were recorded as a liability and the Public Warrants met the criteria for equity treatment. Accordingly, the Company classified the
Private Warrants as a liability at fair value upon issuance and adjusts them to fair value at each reporting period. This liability is
re-measured at each balance sheet date until the Private Warrants are exercised or expire, and any change in fair value will be recognized
in the Company’s statements of operations. Common Stock Subject to Redemption The Company accounts for its common stock subject
to possible redemption in accordance with the guidance in ASC Topic 480, “Distinguishing Liabilities from Equity.” Common
stock subject to mandatory redemption (if any) are classified as a liability instrument and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nd subsequently
measured at redemption value. At all other times, shares of common stock are classified as stockholders’ equity. The Company’s
shares of common stock sold as part of the IPO feature certain redemption rights that are considered to be outside of the Company’s
control and subject to the occurrence of uncertain future events. Accordingly, all 6,900,000 shares of common stock subject to possible
redemption are presented at their net carrying value and classified as temporary equity, outside of the stockholders’ equity section
of the Company’s balance sheet. The initial carrying value of the common stock subject to redemption is recorded at an amount equal
to the proceeds of the public offering ($69,000,000) less (i) the fair value of the public warrants ($5,796,000) and less (ii) offering
costs allocable to the common stock sold as part of the units in the public offering ($8,712,864). In accordance with the alternative
methods described in ASC Subtopic 480-10-S99-3A(15), “Classification and Measurement of Redeemable Securities.” The Company
has made an accounting policy election to accrete changes in the difference between the initial carrying amount and the redemption amount
($10.10 per share) over the period form the IPO date to the expected redemption date. For purposes of accretion, the Company has estimated
that it will take 15 months for a Business Combination to occur and accordingly will accrete the carrying amount to the redemption value
using the effective interest method over that period. Such changes are reflected in additional paid in capital, or in the absence of additional
paid-in capital, in accumulated deficit. Net Loss Per Share Basic net loss per share is computed by dividing net
loss by the weighted average number of shares of common stock outstanding during the period. For purposes of calculating diluted income per common
stock, the denominator includes both the weighted-average number of shares of common stock outstanding during the period and the number
of common stock equivalents if the inclusion of such common stock equivalents is dilutive. Dilutive common stock equivalents potentially
include shares and warrants using the treasury stock method. As of June 30, 2022, 7,306,000 Reconciliation of Loss per Share of Common Stock Basic and diluted loss per share for common stock
is calculated as follows:
Schedule of Reconciliation of Income per Share of Common Stock
Three months ended June 30, Six Months Ended June 30, For the period from January 21, 2021 (inception) to June 30,
2022 2021 2022 2021
Income per share of common stock:
Net Loss $ (146,322 ) $ (183 ) $ (236,066 ) $ (1,216 )
Weighted Average Shares of common stock 9,424,000 2,835,165 9,424,000 2,585,615
Basic and diluted loss per share $ (0.02 ) $ (0.00 ) $ (0.03 ) $ (0.00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June
30, 2022 and December 31, 2021, the Company’s deferred tax asset had a full valuation allowance recorded against it. The effective
tax rate differs from the statutory tax rate of 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no The Company has identified the United States and New
Jersey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as of January 1, 2021 and the adoption of the ASU 2020-06 did
not have a material effect on the financial statements. Management does not believe
that any other recently issued, but not yet effective, accounting pronouncements, if currently adopted, would have a material effect on
the Company’s financial statements. Stock Based Compensation The Company complies with ASC 718 Compensation —
Stock Compensation regarding Founder Shares granted to directors and an officer of the Company. The acquired shares shall vest upon the
Company consummating an initial Business Combination (the “Vesting Date”). The Founder Shares owned by the directors or officer
(1) may not be sold or transferred, until one year after the consummation of a Business Combination, (2) not be entitled to redemption
from the funds held in the Trust Account, or any liquidating distributions. The Company has 15 months from the date of the IPO to consummate
a Business Combination, and if a Business Combination is not consummated, the Company will liquidate and the shares will become worthless. The Founder Shares were issued on September 8, 2021,
and the Founder Shares vest, not upon a fixed date, but upon consummation of an initial Business Combination. Since the approach in ASC
718 is to determine the fair value without regard to the vesting date, the Company has determined the valuation of the Founder Shares
as of September 8, 2021. The valuation resulted in a fair value of $ 7.48 972,000 130,000 972,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On September 14, 2021, the
Company consummated its IPO and sold 6,900,000 Units at a purchase price of $10.00 per Unit, which was inclusive of the underwriters’
full exercise of their over-allotment option, generating gross proceeds of $69,000,000. Each Unit that the Company sold had a price of
$10.00 and consisted of one share of common stock, one warrant to purchase one share of common stock and one right. Each warrant
will entitle the holder to purchase one share of common stock at a price of $11.50 per share, subject to adjustment. Each warrant will
become exercisable on the later of the completion of the initial Business Combination or 12 months from the closing of the offering
and will expire five years after the completion of the initial Business Combination, or earlier upon redemption or liquidation. Each right
entitles the holder to buy one tenth of one share of common stock. The common stock, warrants and rights comprising the Units will begin
separate trading on the 52 nd All of the 6,900,000 shares of common stock sold as
part of the Units in the IPO contain a redemption feature which allows for the redemption of such public shares in connection with the
Company’s liquidation, if there is a stock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common stock resulted in charges against additional paid-in capital and accumulated deficit. As of June 30, 2022, the common stock reflected on
the balance sheet is reconciled in the following table:
Schedule of common stock reflected on the balance sheet
Common stock subject to possible redemption at December 31, 2021 $ 58,071,313
Plus:
Accretion of carrying value to redemption value 6,079,546
Common stock subject to possible redemption at June 30, 2022 $ 64,150,8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6:19Z</dcterms:created>
  <dcterms:modified xmlns:dcterms="http://purl.org/dc/terms/" xmlns:xsi="http://www.w3.org/2001/XMLSchema-instance" xsi:type="dcterms:W3CDTF">2022-11-09T21:06:19Z</dcterms:modified>
</cp:coreProperties>
</file>